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Basis of Presentation" sheetId="7" r:id="rId7"/>
    <s:sheet name="New Accounting Pronouncements" sheetId="8" r:id="rId8"/>
    <s:sheet name="Revenue Recognition" sheetId="9" r:id="rId9"/>
    <s:sheet name="Per Common Share Amounts" sheetId="10" r:id="rId10"/>
    <s:sheet name="Shareholders' Equity" sheetId="11" r:id="rId11"/>
    <s:sheet name="Indebtedness" sheetId="12" r:id="rId12"/>
    <s:sheet name="Real Estate Properties" sheetId="13" r:id="rId13"/>
    <s:sheet name="Income Taxes" sheetId="14" r:id="rId14"/>
    <s:sheet name="Segment Information" sheetId="15" r:id="rId15"/>
    <s:sheet name="Related Person Transactions" sheetId="16" r:id="rId16"/>
    <s:sheet name="Hotel Management Agreements and" sheetId="17" r:id="rId17"/>
    <s:sheet name="Fair Value of Assets and Liabil" sheetId="18" r:id="rId18"/>
    <s:sheet name="Per Common Share Amounts (Table" sheetId="19" r:id="rId19"/>
    <s:sheet name="Real Estate Properties (Tables)" sheetId="20" r:id="rId20"/>
    <s:sheet name="Segment Information (Tables)" sheetId="21" r:id="rId21"/>
    <s:sheet name="Related Person Transactions (Ta" sheetId="22" r:id="rId22"/>
    <s:sheet name="Fair Value of Assets and Liab23" sheetId="23" r:id="rId23"/>
    <s:sheet name="Basis of Presentation (Details)" sheetId="24" r:id="rId24"/>
    <s:sheet name="New Accounting Pronouncements (" sheetId="25" r:id="rId25"/>
    <s:sheet name="Revenue Recognition (Details)" sheetId="26" r:id="rId26"/>
    <s:sheet name="Per Common Share Amounts (Detai" sheetId="27" r:id="rId27"/>
    <s:sheet name="Shareholders' Equity (Details)" sheetId="28" r:id="rId28"/>
    <s:sheet name="Indebtedness (Details)" sheetId="29" r:id="rId29"/>
    <s:sheet name="Real Estate Properties (Details" sheetId="30" r:id="rId30"/>
    <s:sheet name="Income Taxes (Details)" sheetId="31" r:id="rId31"/>
    <s:sheet name="Segment Information (Details)" sheetId="32" r:id="rId32"/>
    <s:sheet name="Related Person Transactions - T" sheetId="33" r:id="rId33"/>
    <s:sheet name="Related Person Transactions - U" sheetId="34" r:id="rId34"/>
    <s:sheet name="Related Person Transactions - A" sheetId="35" r:id="rId35"/>
    <s:sheet name="Related Person Transactions -36" sheetId="36" r:id="rId36"/>
    <s:sheet name="Related Person Transactions - R" sheetId="37" r:id="rId37"/>
    <s:sheet name="Related Person Transactions -38" sheetId="38" r:id="rId38"/>
    <s:sheet name="Related Person Transactions - c" sheetId="39" r:id="rId39"/>
    <s:sheet name="Hotel Management Agreements a40" sheetId="40" r:id="rId40"/>
    <s:sheet name="Fair Value of Assets and Liab41" sheetId="41" r:id="rId41"/>
    <s:sheet name="Fair Value of Assets and Liab42" sheetId="42" r:id="rId42"/>
  </s:sheets>
  <s:definedNames/>
  <s:calcPr calcId="124519" calcMode="auto" fullCalcOnLoad="1"/>
</s:workbook>
</file>

<file path=xl/sharedStrings.xml><?xml version="1.0" encoding="utf-8"?>
<sst xmlns="http://schemas.openxmlformats.org/spreadsheetml/2006/main" uniqueCount="632">
  <si>
    <t>Document and Entity Information - shares</t>
  </si>
  <si>
    <t>9 Months Ended</t>
  </si>
  <si>
    <t>Sep. 30, 2015</t>
  </si>
  <si>
    <t>Nov. 08, 2015</t>
  </si>
  <si>
    <t>Document And Entity Information Abstract</t>
  </si>
  <si>
    <t>Entity Registrant Name</t>
  </si>
  <si>
    <t>HOSPITALITY PROPERTIES TRUST</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Real estate properties, at cost:</t>
  </si>
  <si>
    <t>Land</t>
  </si>
  <si>
    <t>Buildings, improvements and equipment</t>
  </si>
  <si>
    <t>Purchase price</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unsecured notes, net of discounts</t>
  </si>
  <si>
    <t>Convertible senior unsecured notes</t>
  </si>
  <si>
    <t>Security deposits</t>
  </si>
  <si>
    <t>Accounts payable and other liabilities</t>
  </si>
  <si>
    <t>Due to related persons</t>
  </si>
  <si>
    <t>Dividends payable</t>
  </si>
  <si>
    <t>Total liabilities</t>
  </si>
  <si>
    <t>Commitments and Contingencies</t>
  </si>
  <si>
    <t xml:space="preserve"> </t>
  </si>
  <si>
    <t>Preferred shares of beneficial interest, no par value, 100,000,000 shares authorized:</t>
  </si>
  <si>
    <t>Series D preferred shares; 7 1/8% cumulative redeemable; 11,600,000 shares issued and outstanding, aggregate liquidation preference of $290,000</t>
  </si>
  <si>
    <t>Common shares of beneficial interest, $.01 par value; 200,000,000 shares authorized; 151,547,288 and 149,920,449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CONSOLIDATED BALANCE SHEETS (Parenthetical) - USD ($) $ in Thousands</t>
  </si>
  <si>
    <t>CONSOLIDATED BALANCE SHEETS</t>
  </si>
  <si>
    <t>Preferred shares, par value (in dollars per share)</t>
  </si>
  <si>
    <t>Preferred shares, shares authorized</t>
  </si>
  <si>
    <t>Preferred shares, dividend yield (as a percent)</t>
  </si>
  <si>
    <t>7.125%</t>
  </si>
  <si>
    <t>Preferred shares, shares issued</t>
  </si>
  <si>
    <t>Preferred shares, shares outstanding</t>
  </si>
  <si>
    <t>Preferred shares, aggregate liquidation preference (in dollars)</t>
  </si>
  <si>
    <t>Common shares, par value (in dollars per share)</t>
  </si>
  <si>
    <t>Common shares, shares authorized</t>
  </si>
  <si>
    <t>Common shares, shares issued</t>
  </si>
  <si>
    <t>Common shares, shares outstanding</t>
  </si>
  <si>
    <t>CONSOLIDATED STATEMENTS OF INCOME AND COMPREHENSIVE INCOME - USD ($) shares in Thousands, $ in Thousands</t>
  </si>
  <si>
    <t>3 Months Ended</t>
  </si>
  <si>
    <t>Sep. 30, 2014</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Total expenses</t>
  </si>
  <si>
    <t>Operating income</t>
  </si>
  <si>
    <t>Interest income</t>
  </si>
  <si>
    <t>Interest expense (including amortization of deferred financing costs and debt discounts of $1,458 and $1,361, $4,374 and $4,034, respectively)</t>
  </si>
  <si>
    <t>Loss on early extinguishment of debt</t>
  </si>
  <si>
    <t>Income before income taxes, equity in earnings of an investee and gain on sale of real estate</t>
  </si>
  <si>
    <t>Income tax benefit</t>
  </si>
  <si>
    <t>Equity in earnings (losses) of an investee</t>
  </si>
  <si>
    <t>Income before gain on sale of real estate</t>
  </si>
  <si>
    <t>Gain on sale of real estate</t>
  </si>
  <si>
    <t>Net income</t>
  </si>
  <si>
    <t>Preferred distributions</t>
  </si>
  <si>
    <t>Net income available for common shareholders</t>
  </si>
  <si>
    <t>Other comprehensive income (loss):</t>
  </si>
  <si>
    <t>Unrealized gain (loss) on investment securities</t>
  </si>
  <si>
    <t>Equity interest in investee's unrealized gains (losses)</t>
  </si>
  <si>
    <t>Other comprehensive income (loss)</t>
  </si>
  <si>
    <t>Comprehensive income</t>
  </si>
  <si>
    <t>Weighted average common shares outstanding (basic)</t>
  </si>
  <si>
    <t>Weighted average common shares outstanding (diluted)</t>
  </si>
  <si>
    <t>Net income available for common shareholders per common share: Basic and diluted</t>
  </si>
  <si>
    <t>CONSOLIDATED STATEMENTS OF INCOME AND COMPREHENSIVE INCOME (Parenthetical) - USD ($) $ in Thousands</t>
  </si>
  <si>
    <t>CONSOLIDATED STATEMENTS OF INCOME AND COMPREHENSIVE INCOME</t>
  </si>
  <si>
    <t>Interest expense, amortization of deferred financing costs and debt discounts</t>
  </si>
  <si>
    <t>CONSOLIDATED STATEMENTS OF CASH FLOWS - USD ($) shares in Thousands, $ in Thousands</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t>
  </si>
  <si>
    <t>FF&amp;E reserve income and deposits</t>
  </si>
  <si>
    <t>Loss on extinguishment of debt</t>
  </si>
  <si>
    <t>Equity in earnings of an investee</t>
  </si>
  <si>
    <t>Other non-cash (income) expense, net</t>
  </si>
  <si>
    <t>Changes in assets and liabilities:</t>
  </si>
  <si>
    <t>Increase in due from related persons</t>
  </si>
  <si>
    <t>Increase in other assets</t>
  </si>
  <si>
    <t>Decrease in accounts payable and other liabilities</t>
  </si>
  <si>
    <t>Increase (decrease) in due to related persons</t>
  </si>
  <si>
    <t>Net cash provided by operating activities</t>
  </si>
  <si>
    <t>Cash flows from investing activities:</t>
  </si>
  <si>
    <t>Real estate acquisitions and deposits</t>
  </si>
  <si>
    <t>Real estate improvements</t>
  </si>
  <si>
    <t>FF&amp;E reserve escrow fundings</t>
  </si>
  <si>
    <t>Net proceeds from sale of real estate</t>
  </si>
  <si>
    <t>Eminent domain proceeds</t>
  </si>
  <si>
    <t>Investment in Affiliates Insurance Company</t>
  </si>
  <si>
    <t>Investment in The RMR Group Inc.</t>
  </si>
  <si>
    <t>Net cash used in investing activities</t>
  </si>
  <si>
    <t>Cash flows from financing activities:</t>
  </si>
  <si>
    <t>Proceeds from issuance of senior unsecured notes, net of discount</t>
  </si>
  <si>
    <t>Repayment of senior unsecured notes</t>
  </si>
  <si>
    <t>Borrowings under u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De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Investment in The RMR Group Inc. paid in common shares</t>
  </si>
  <si>
    <t>Real estate acquisitions</t>
  </si>
  <si>
    <t>Sales of real estate</t>
  </si>
  <si>
    <t>Basis of Presentation</t>
  </si>
  <si>
    <t>Note 1. 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2014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
The preparation of financial statements in conformity with GAAP requires us to make estimates and assumptions that affect reported amounts .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taxable REIT subsidiaries, or TRSs, is a variable interest entity, or VIE, as defined under the Consolidation Topic of the Financial Accounting Standards Board, or FASB, Accounting Standards Codification TM .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 The assets of our TRSs were $32,875 and $27,023 as of September 30, 2015 and December 31, 2014, respectively, and consist primarily of amounts due from, and working capital advances to, certain of their hotel managers. The liabilities of our TRSs were $63,696 and $50,528 as of September 30, 2015 and December 31, 2014, respectively, and consist primarily of security deposits they hold from and amounts payable to certain of their hotel managers. The assets of our TRSs are available to satisfy our TRSs’ obligations and we have guaranteed certain obligations of our TRSs.</t>
  </si>
  <si>
    <t>New Accounting Pronouncements</t>
  </si>
  <si>
    <t>Note 2. New Accounting Pronouncements
In February 2015, the FASB issued Accounting Standards Update, or ASU, No. 2015-02, Consolidation . Among other things, this update changes how an entity determines the primary beneficiary of a VIE. This ASU is effective for interim and annual reporting periods beginning after December 15, 2015, with early adoption permitted. We are currently in the process of evaluating the impact, if any, this ASU will have on our condensed consolidated financial statements.
In April 2015, the FASB issued ASU No. 2015-03, Simplifying the Presentation of Debt Issuance Costs , which requires debt issuance costs to be presented in the balance sheets as a direct deduction from the associated debt liability. In August 2015, the FASB clarified the previous ASU and issued ASU No. 2015-15, Presentations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densed consolidated financial statements other than the reclassification of certain debt issuance costs from assets to contra liabilities on our condensed consolidated balance sheets. Debt issuance costs related to line of credit arrangements will remain classified as assets in accordance with ASU No. 2015-15. When these updates are implemented, deferred financing costs of $13,417 and $15, 388 as of September 30, 2015 and December 31, 2014 , respectively, will be reclassified from assets to the related debt obligations on our condensed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also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 material impact on our condensed consolidated financial statements.</t>
  </si>
  <si>
    <t>Revenue Recognition</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cognize rental income from operating leases on a straight line basis over the term of the lease agreements except for one lease in which there is uncertainty regarding the collection of scheduled future rent increases. Rental income includes $3,752 and $5,807 for the three and nine months ended September 30, 2015, respectively, and $5 53 and $1,659 for the three and nine months ended September 30, 2014, respectively, of adjustments necessary to record scheduled rent increases under certain of our leases, the deferred rent obligations under our TravelCenters of America LLC, or TA, agreements and the estimated future payments to us by TA for the cost of removing underground storage tanks on a straight line basis. See Note 10 for further information regarding our TA agreements. Due from related persons includes $25,474 and $20,493 and o ther assets, net, includes $1, 728 and $1, 373 of straight line rent receivables at September 30, 2015 and December 31, 2014, respectively.
We determine percentage rent due to us under our leases annually and recognize it at year end when all contingencies have been met and the rent is earned. We had no deferred estimated percentage rent for the three and nine months ended September 30, 2015, respectively, and $ 557 and $2,129 of deferred estimated percentage rent for the three and nine months ended September 30, 2014, respectively. In connection with our lease modification with TA in June 2015, we recorded $2,048 of percentage rent during the three months ended June 30, 2015. See Note 10 for further information regarding these agreements.
We own all the capital expenditure reserves, or FF&amp;E reserves, for our hotels. We do not report the amounts which are escrowed as FF&amp;E reserves for our managed hotels as FF&amp;E reserve income. We report deposits by our third party hotel tenants into the escrow accounts as FF&amp;E reserve income.</t>
  </si>
  <si>
    <t>Per Common Share Amounts</t>
  </si>
  <si>
    <t>Note 4. Per Common Share Amounts
We calculate basic earnings per common share by dividing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the previous terms of our business management agreement with The RMR Group LLC (formerly known as Reit Management &amp; Research LLC), or RMR LLC, if any, and the related impact on earnings, are considered when calculating diluted earnings per share. The following table provides a reconciliation of the weighted average number of common shares used in the calculation of basic and diluted earnings per share:
For the three months ended September 30,
For the nine months ended September 30,
2015
2014
2015
2014
(in thousands)
Weighted average common shares for basic earnings per share
Effect of dilutive securities:
Contingently issuable common shares
-
Unvested share awards
Weighted average common shares for diluted earnings per share</t>
  </si>
  <si>
    <t>Shareholders' Equity</t>
  </si>
  <si>
    <t>Note 5. Shareholders’ Equity
Common Share Issuances and Repurchases
During the nine months ended September 30, 2015, we issued 63,119 of our common shares to RMR LLC as part of the business management fees payable by us under our business management agreement. See Note 10 for further information regarding this agreement .
On June 1, 2015, we granted 2,500 of our common shares valued at $30.59 per share, the closing price of our common shares on the New York Stock Exchange, or NYSE, on that day, to each of our five Trustees as part of their annual compensation.
On June 5, 2015, we issued 1,490,000 of our common shares in connection with our acquisition of shares of The RMR Group Inc. (formerly known as Reit Management &amp; Research Inc.), or RMR Inc., as further described in Note 10. RMR Inc. is the parent of RMR LLC, our manager.
On September 2, 2015, pursuant to our 2012 Equity Compensation Plan, we granted an aggregate of 76,250 of our common shares to our officers and certain employees of our manager, RMR LLC, valued at $25.66 per share, the closing price of our common shares on the NYSE on that day.
On September 24, 2015, we purchased an aggregate of 16,340 of our common shares for $25.62 per share, the closing price of our common shares on the NYSE on that day, from certain of our officers and other employees of RMR LLC in satisfaction of tax withholding and payment obligations associated with the vesting of awards of restricted common shares.
On September 28, 2015, we issued 2,500 of our common shares valued at $25.18 per share, the closing price of our common shares on the NYSE on that day, to our new Trustee as part of her annual compensation.
Distributions
On each of January 15, 2015, April 15, 2015 , July 15, 2015 and October 15, 2015 , we paid a $0.4453 per share distribution, or $5,166 , to our Series D preferred shareholders.
On February 24, 2015, we paid a $0.49 per share distribution, or $73,466 , to our common shareholders. On May 21, 2015, we paid a $0.50 per share distribution, or $74,981 , to our common shareholders. On August 19, 2015, we paid a $0.50 per share distribution, or $75,743 , to our common shareholders. On October 12, 2015, we declared a $0.50 per share dividend, or $75,774 , to our common shareholders of record on October 23, 2015. We expect to pay this amount on or about November 19, 2015.
Other Comprehensive Income (Loss)
Other comprehensive income (loss) represents the unrealized gain (loss) on the TA shares we own and our share of the comprehensive income (loss) of Affiliates Insurance Company, or AIC. See Note 10 for further information regarding these investments .</t>
  </si>
  <si>
    <t>Indebtedness</t>
  </si>
  <si>
    <t>Note 6. Indebtedness
Our principal debt obligations at September 30, 2015 were: (1) our $454,000 of ou tstanding borrowings under our $750,000 unsecured revolving credit facility; (2) our $400,000 unsecured term loan; (3) an aggregate outstanding principal amount of $2,425,000 of public issuances of senior unsecured notes; and (4) an aggregate outstanding principal amount of $8,478 of public issuances of convertible senior unsecured notes.
Our $750,000 unsecured revolving credit facility is available for general business purposes, including acquisitions. The maturity date of our unsecured revolving credit facility is July 15, 2018 and, subject to the payment of an extension fee and meeting other conditions, we have an option to extend the stated maturity date by one year to July 15, 2019. We are required to pay interest on borrowings under our unsecured revolving credit facility at a rate of LIBOR plus a premium, which was 110 basis points at September 30, 2015. We also pay a facility fee on the total amount of lending commitments, which was 20 basis points per annum at September 30, 2015. Both the interest rate premium and the facility fee are subject to adjustment based upon changes to our credit ratings. As of September 30, 2015, the annual interest rate payable on borrowings under our unsecured revolving credit facility was 1.29% . The weighted average annual interest rate for borrowings under our unsecured revolving credit facility was 1.30% and 1.28% for the three and nine months ended September 30, 2015, respectively, and 1.26% and 1.25% for the three and nine months ended September 30, 2014, respectively. As of September 30, 2015 and November 8, 2015, we had $454,000 and $384,000 outstanding under our unsecured revolving credit facility, respectively.
Our $400,000 unsecured term loan, which matures on April 15, 2019, is prepayable without penalty at any time. We are required to pay interest on the amount outstanding under our unsecured term loan at a rate of LIBOR plus a premium, which was 120 basis points at September 30, 2015. The interest rate premium is subject to adjustment based on changes to our credit ratings. As of September 30, 2015, the annual interest rate for the amount outstanding under our unsecured term loan wa s 1.40% . The weighted average annual interest rate for borrowings under our unsecured term loan was 1.39% and 1.38% for the three and nine months ended September 30, 2015, respectively, and 1.35% and 1.36% for the three and nine months ended September 30, 2014, respectively.
Our credit agreement for our unsecured revolving credit facility and unsecured term loan also includes a feature under which maximum aggregate borrowings under our unsecured revolving credit facility and unsecured term loan may be increased up to $2,300,000 on a combined basis in certain circumstances. Our credit agreement for our unsecured revolving credit facility and unsecured term loan and our unsecured notes indenture and its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for our unsecured revolving credit facility and unsecured term loan and our senior unsecured notes indenture and its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for our unsecured revolving credit facility and unsecured term loan and our senior unsecured notes indenture and its supplements at September 30, 2015.</t>
  </si>
  <si>
    <t>Real Estate Properties</t>
  </si>
  <si>
    <t>Note 7. Real Estate Properties
At September 30, 2015, we owned 302 hotels and 19 3 travel centers which are operated under 14 operating agreements.
During the nine months ended September 30, 2015, we funded $179,132 for improvements to certain of our properties which, pursuant to the terms of our management and lease agreements with our hotel managers and tenants, resulted in increases in our contractual annual minimum returns and rents of $14,365 . See Notes 10 and 11 for further information about our management and lease agreements and our fundings of improvements to certain of our properties.
During the nine months ended September 30, 2015, we acquired 11 hotels, a land parcel adjacent to one of our hotels, 14 travel centers and certain assets at 11 travel centers we lease to TA. Our allocation of the purchase price of these acquisitions based on the estimated fair value of the acquired assets is presented in the table below. The allocations of purchase prices are based on preliminary estimates and may change upon completion of third party ap pra isals.
Acquisition date
Location
Purchase price (1)
Land
Land improvements
Building and improvements
Furniture, fixtures and equipment
Intangible assets
3/16/2015
Rosemont, IL (2) (4)
$
$
$
-
$
$
$
4/28/2015
Ft. Lau derdale, FL (3) (5)
-
-
-
-
5/15/2015
Denver, CO (2) (6)
-
-
6/1/2015
Various (3) (7)
-
7/23/2015
Various (2) (8)
-
-
9/23/2015
Various (3) (7)
-
-
$
$
$
$
$
$
(1)
Excludes ac quisiti on related costs.
(2)
We accounted for these transactions as business combinations. The pro forma impact of including the results of operations of these acquisitions from the beginning of the year is not material to our condensed consolidated financial statements.
(3)
We accounted for these transactions as asset acquisitions.
(4)
On March 16, 2015, we acquired a 300 room hotel located in Rosemont, IL for $35,500 , excl uding acquisition related costs. We added this Holiday Inn and Suites® branded hotel to our management agreement with InterContinental Hotels Group, plc, or InterContinental. See Note 11 for further information regarding our InterContinental agreement.
(5)
On April 28, 2015, we acquired a land parcel adjacent to one of our hotels in Fort Lauderdale, FL for $750 , excluding acquisition related costs. See Note 10 for further information regarding this acquisition.
(6)
On May 15, 2015, we acquired a 364 room full service hotel located in Denver, CO for $77,250 , exc ludin g acquisition related costs. We added this Crowne Plaza® branded hotel to our management agreement with InterContinental. See Note 11 for further information regarding our InterContinental agreement.
(7)
On June 1, 2015, we entered agreements with TA to acquire and leaseback 14 travel centers it owned and certain assets it owned at 11 properties we lease to TA for an aggregate purchase price of approximately $279,383 . During June 2015, we acquired 12 of these travel centers and certain assets at 10 properties TA leases from us for an aggregate purchase price of $227,877 . On September 23, 2015, we acquired the remaining two travel centers and certain assets at a property TA leases from us for an aggregate purchase price of $51,506 . Pursuant to these agreements, we also agreed to acquire from, and leaseback to, TA five travel centers it is developing for purchase prices equal to TA’s development costs, which are estimated to be approximately $118,000 . The acquisition of these five travel centers is expected to occur as development of these travel centers is completed before June 30, 2017. See Note 10 for further information regarding this transaction and our TA agreements.
(8)
On July 23, 2015 , we acquired a portfolio of nine extended stay hotels with 1,095 suites located in eight states for $85,000 , excluding acquisition related costs. We converted these hotels to Sonesta ES Suites® branded hotels and added them to our management agreement with Sonesta International Hotels Corporation, or Sonesta. See Note 10 for further information regarding this transaction and our Sonesta agreement.
On June 9, 2015, we sold five TA branded travel centers to TA for $45,042 . As a result of this sale, we recorded an $11,015 gain on sale of real estate in the three months ended June 30, 2015. See Note 10 for further information regarding this transaction and our TA agreements.
On October 27, 2015, we entered an agreement to acquire two extended stay hotels with 262 suites located in Cleveland and Westlake, OH for an aggregate purchase price of $12,000 . We plan to convert these hotels to Sonesta ES Suites ® and add them to our management agreement with Sonesta. See Note 10 for further information regarding this transaction and our Sonesta agreement.
On October 30, 2015, we acquired the land and certain improvements at a travel center located in Waterloo, NY that we leased from a third party and subleased to TA for $15,000 , excluding acquisition related costs.</t>
  </si>
  <si>
    <t>Income Taxes</t>
  </si>
  <si>
    <t>Note 8. Income Taxes
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Also, we lease our managed hotels to our wholly owned TRSs that, unlike most of our other subsidiaries, file separate consolidated federal corporate income tax returns and are subject to federal, state and foreign income taxes. Our consolidated income tax provision included in our condensed consolidated statements of co mpr ehensive income includes the income tax provision related to the operations of our TRSs and certain state and foreign income taxes incurred by us despite our REIT status .
During the three and nine months ended September 30, 2015, we recognized income tax expense of $514 and $ 1,445 , respectively, which includes $79 and $155 , respectively, of foreign taxes and $435 and $1,290 , respectively, of state taxes. During the three and nine months ended September 30, 2014, we recognized income tax expense (benefit) of $39 and $1,110 , respectively, which includes $16 and $86 , respectively, of foreign taxes, $ 23 and $ 1,046 , respectively, of state taxes and zero and ($22) , respectively, of federal taxes.</t>
  </si>
  <si>
    <t>Segment Information</t>
  </si>
  <si>
    <t>Note 9. Segment Information
For the Three Months Ended September 30, 2015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and equity in losses of an investee
Income tax expense
-
-
Equity in losses of an investee
-
-
Net income (loss)
$
$
$
$
For the Nine Months Ended September 30, 2015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come (loss)
$
$
$
$
As of September 30, 2015
Hotels
Travel Centers
Corporate
Consolidated
Total assets
$
$
$
$
For the Three Months Ended September 30,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Income (loss) before income taxes and equity in earnings of an investee
Income tax expense
-
-
Equity in earnings of an investee
-
-
Net income (loss)
$
$
$
$
For the Nine Months Ended September 30,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equity in earnings of an investee and gain on sale of real estate
Income tax expense
-
-
Equity in earnings of an investee
-
-
Income (loss) before gain on sale of real estate
Gain on sale of real estate
-
-
Net income (loss)
$
$
$
$
As of December 31, 2014
Hotels
Travel Centers
Corporate
Consolidated
Total assets
$
$
$
$</t>
  </si>
  <si>
    <t>Related Person Transactions</t>
  </si>
  <si>
    <t>Note 10. Related Person Transactions
We have relationships and historical and continuing transactions with TA, RMR LLC, RMR Inc., Sonesta and others related to them, including other companies to which RMR LLC provides management services and which have trustees, directors and officers who are also trustees, directors or officers of us, RMR Inc. or RMR LLC. For further information about these and other such relationships and certain other related person transactions, please refer to our 2014 Annual Report and our Current Reports on Form 8-K filed with the Securities and Exchange Commission, or SEC, on June 5, 8, 12, 22 and 25, July 28 and September 23, 2015.
TA : TA was formerly our 100% owned subsidiary until it was spun out to our shareholders in 2007. As of September 30, 2015, we owned 3,420,000 of TA’s common shares, representing approximately 8.9% of TA’s outstanding common shares, and we are TA’s largest shareholder. TA is our largest tenant and property operator.
On June 1, 2015, we entered a transaction agreement, or the TA Transaction Agreement, with TA, pursuant to which, among other things, (i) we and TA agreed to expand and subdivide the lease pursuant to which we then leased to TA 144 properties that TA primarily operates under the “TravelCenters of America,” “TA” and related brand names, which we historically referred to as our TA No. 1 agreement and which we refer to in this Note as the Prior TA Agreement, into four amended and restated leases, or the New TA Agreements, (ii) we agreed to purchase from TA 14 travel centers and certain assets it owned at 11 properties we lease to TA for an aggregate of $279,383 and we agreed to leaseback those properties and assets to TA under the New TA Agreements, (iii) TA agreed to purchase from us five travel centers that we then leased to TA under the Prior TA Agreement for an ag greg ate of $45,042 and (iv) we agreed to purchase from TA five travel centers upon the completion of their development at a purchase price equal to their development costs, including the cost of the land, which costs are estimated to be not more than $118,000 in the aggregate and we agreed to leaseback these development properties to TA under the New TA Agreements. The terms of the TA Transaction Agreement were approved by special committees of our Independent Trustees and TA’s independent directors, none of whom are directors or trustees of the other company. Each special committee was represented by separate counsel. As of September 30, 2015, the following transactions pursuant to the TA Transaction Agreement were completed:
·
We entered into the four New TA Agreements with a subsidiary of TA, or our TA No. 1 agreement, TA No. 2 agreement, TA No. 3 agreement and TA No. 4 agreement with expirations in 2029, 2028, 2026 and 2030, respectively. Each new TA Agreement grants TA two renewal options of 15 years each. Percentage rent, which totaled $2,902 in 2014 under the Prior TA Agreement, was incorporated into the annual minimum rent under the New TA Agreements and was otherwise eliminated for the remainder of 2015; thereafter, percentage rent will be equal to 3% of the excess of gross non-fuel revenues over gross non-fuel revenues in 2015. In the case of the five properties to be developed by TA and sold to us, the base year for percentage rent will be the calendar year in which the third anniversary of the completion of development of the property occurs and percentage rent will not apply to those properties until the next succeeding year. The deferred rent obligation of $107,085 , which was due December 31, 2022, was allocated among the New TA Agreements and the due dates were extended to the end of the initial term of each respective New TA Agreement.
·
We purchased from TA, for $279,383 , 14 travel centers it owned and certain assets it owned at 11 properties TA leased from us. We leased back these properties to TA under the New TA Agreements. The annual minimum rent payable to us increased by $24,027 as a result of the completion of this purchase and sale leaseback.
·
TA purchased from us, for $45,042 , five travel centers that we previously leased to TA under the Prior TA Agreement. These properties were subleased by TA to its franchisees. TA’s annual minimum rent decreased by $3,874 as a result of our completion of the sale of these properties. We recognized a gain of $11,015 on these sales.
·
We and TA entered into an amendment to the lease that we have historically referred to as our TA No. 2 agreement, and which we now refer to as our TA No. 5 agreement. Among other things, this amendment eliminated percentage rent payable on fuel, which, in 2014 was nominal but was not paid by TA because we had previously waived payment of the first $2,500 of percentage rent due under the TA No. 5 agreement.
As of September 30, 2015, we leased to TA a total of 153 travel centers under the New TA Agreements and 40 travel centers under the TA No. 5 agreement. As of September 30, 2015, the number of travel centers leased, the term, the annual minimum rent and deferred rent balances under our five leases with TA were as follows:
Number of Sites
Initial Term End (1)
Minimum Annual Rent as of September 30, 2015
Deferred Rent (2)
TA No. 1 Agreement
39
December 31, 2029
$
$
TA No. 2 Agreement
38
December 31, 2028
TA No. 3 Agreement
38
December 31, 2026
TA No. 4 Agreement
38
December 31, 2030
TA No. 5 Agreement
40
June 30, 2024
193
$
$
(1)
TA has two renewal options of fifteen years each under each of the leases.
(2)
The deferred rent obligation is subject to acceleration at our option upon an uncured default under our TA agreements or a change in control of TA, each as provided under the leases.
We recognized rental income of $65,548 and $55,749 for the thre e months ended September 30, 2015 and 2014, respectively, and $181,174 and $166,427 for the nine months ended September 30, 2015 and 2014, respectively, under our leases with TA. On June 9, 2015, we began recognizing the deferred rent obligation under our TA agreements as rental income on a straight line basis over the remaining initial terms of the respective leases because we believe the future payment of these amounts to us by TA is reasonably assured. Rental i ncom e for the three months ended September 30, 2015 and 2014 includes $3,647 and $ 422 , respectively, and for the nine months ended September 30, 2015 and 2014 includes $5,452 and $1,266 , respectively, of adjustments necessary to record the scheduled rent increase under the Prior TA Agreement, the deferred rent obligations under our TA agreements and the estimated future payment to us by TA for the cost of removing underground storage tanks on a straight line basis. As of September 30, 2015 and December 31, 2014, we had accounts receivable from TA of $46, 465 and $40,253 , respectively, which amounts are included in due from related persons on our condensed consolidated balance sheets.
Under our leases with TA, we funded $70,150 and $41,961 for the nine months ended September 30, 2015 and 2014, respectively, for qualifying capital improvements at the leased travel centers and, as a result, TA's annual minimum rent payable to us increased by approximately $5,963 , and $3,567 , respectively.
We waived $271 and $126 of percentage rent under the TA No. 5 agreement for the three months ended September 30, 2015 and 2014, respectively, and $819 and $372 for the nine months ended September 30, 2015 and 2014, respectively. As of September 30, 2015, we have cumulatively waived $1,826 of the $2,500 of percentage rent we previously agreed to waive. The total amount of percentage rent (which is net of the waived amount) that we recognized during the three months ended September 30, 2015 and 2014 was zero and $557 , respectively, and during the nine months ended September 30, 2015 and 2014 was $2,048 and $2,129 , respectively.
In October 2015, we completed the purchase of the land and certain improvements at a travel center we then leased from a third party and subleased to TA located in W aterl oo, NY for $15,000 . Upon this acquisition, the land and improvements were directly leased to TA under our TA No. 5 agreement and the annual minimum rent increased by $1,275 .
Acquisition of Interest in our Manager : On June 5, 2015, we and three other REITs to which RMR LLC provides management services – Government Properties Income Trust, or GOV, Select Income REIT, or SIR, Senior Housing Properties Trust, or SNH, and collectively with GOV and SIR, the Other REITs – participated in a transaction, or the Up-C Transaction, by which we and the Other REITs each acquired an ownership interest in RMR Inc.
The Up-C Transaction was completed pursuant to a transaction agreement by and among us, our manager, RMR LLC, its then sole member, Reit Management &amp; Research Trust, or RMR Trust, and RMR Inc. and similar transaction agreements that each Other REIT entered with RMR LLC, RMR Trust and RMR Inc. RMR Trust is owned by our Managing Trustees, Barry and Adam Portnoy. Pursuant to these transaction agreements: we contributed to RMR Inc. 1,490,000 of our common shares and $12,622 in cash; GOV contributed to RMR Inc. 700,000 of its common shares and $3,917 in cash; SIR contributed to RMR Inc. 880,000 of its common shares and $15,880 in cash; SNH contributed to RMR Inc. 2,345,000 of its common shares and $13,967 in cash; RMR Trust contributed to RMR Inc. $11,520 in cash, which RMR Inc. contributed to RMR LLC; RMR LLC issued 1,000,000 of its class B membership units to RMR Inc.; RMR Inc. issued 5,019,121 shares of its class A common stock to us, 1,541,201 shares of its class A common stock to GOV, 3,166,891 shares of its class A common stock to SIR, 5,272,787 shares of its class A common stock to SNH and 1,000,000 shares of its class B-1 common stock and 15,000,000 shares of its class B-2 common stock to RMR Trust; RMR Trust delivered 15,000,000 of the 30,000,000 class A membership units of RMR LLC which RMR Trust then owned to RMR Inc.; and RMR Inc. delivered to RMR Trust our common shares, the common shares of the Other REITs and the cash which had been contributed by us and the Other REITs to RMR Inc.
The class A common stock and class B-1 common stock of RMR Inc. share ratably as a single class in dividends and other distributions of RMR Inc. when and if declared by the board of directors of RMR Inc. and have the same rights in a liquidation of RMR Inc. The class B-1 common stock of RMR Inc. is convertible into class A common stock of RMR Inc. on a 1 :1 basis. The class A common stock of RMR Inc. has one vote per share. The class B-1 common stock of RMR Inc. has 10 votes per share. The class B-2 common stock of RMR Inc. has no economic interest in RMR Inc., but has 10 votes per share and is paired with the class A membership units of RMR LLC owned by RMR Trust. The class A membership units of RMR LLC owned by RMR Trust are required to be redeemed by RMR LLC upon request by RMR Trust for class A common stock of RMR Inc. on a 1 :1 basis, or if RMR Inc. elects, cash. Under the governing documents of RMR Inc., upon the redemption of a class A membership unit of RMR LLC by RMR Trust, the class B-2 common stock of RMR Inc. “paired” with an equal number of class A membership units are cancelled for no additional consideration.
As part of the Up-C Transaction and concurrently with entering into the transaction agreements, on June 5, 2015:
·
We entered into an amended and restated business management agreement and an amended and restated property management agreement with RMR LLC. The amendments made by these agreements are described below in this Note under “Amendment and Restatement of Management Agreements with RMR LLC.”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RMR Trust and Barry and Adam Portnoy pursuant to which RMR Trust and Barry and Adam Portnoy agreed not to transfer the 1,490,000 of our common shares RMR Trust received in the Up-C Transaction for a period of 10 years and we granted them certain registration rights, subject to certain limited exceptions. Each Other REIT also entered into a similar lock up and registration rights agreement with RMR Trust and Barry and Adam Portnoy.
As a result of the Up-C Transaction: RMR LLC became a subsidiary of RMR Inc.; RMR Inc. became the managing member of RMR LLC; through our ownership of class A common stock of RMR Inc., we currently own an indirect 16.2% economic interest in RMR LLC; through their ownership of class A common stock of RMR Inc., GOV, SIR and SNH currently have an indirect 5.0% , 10.2% and 17.0% economic interest in RMR LLC, respectively; and RMR Trust through its ownership of class B-1 common stock of RMR Inc., class B-2 common stock of RMR Inc. and class A membership units of RMR LLC currently directly and indirectly has a 51.6% economic i nteres t in RMR LLC and controls 91.4% of the voting power of outstanding capital stock of RMR Inc.
Pursuant to the transaction agreements, we and each Other REIT agreed to distribute half of the shares of class A common stock of RMR Inc. received in the Up-C Transaction to our respective shareholders as a special distribution, and RMR Inc. agreed to facilitate this distribution by filing a registration statement with the SEC to register the shares of class A common stock of RMR Inc. to be distributed and by seeking a listing of those shares on a national stock exchange upon the registration statement being declared effective by the SEC.
The distribution of shares of class A common stock of RMR Inc. that we and the Other REITs have agreed to make to our and the Other REITs’ shareholders will be made only after a registration statement, including a prospectus, is declared effective by the SEC.
Amendment and Restatement of Management Agreements with RMR LLC : As part of the Up-C Transaction, on June 5, 2015, we and RMR LLC entered into an amended business management agreement, which amended and restated our previous business management agreement with RMR LLC and an amended property management agreement, which amended and restated our previous property management agreement with RMR LLC. Our amended business management agreement and amended property management agreement are referred to together in this Note as our amended management agreements. Our amended management agreements were effective as of June 5, 2015.
Our amended management agreements have terms that end on December 31, 2035, and automatically extend on December 31st of each year for an additional year, so that the terms of the agreements thereafter end on the 20th anniversary of the date of the extension. We have the right to terminate each amended management agreement: (i) at any time on 60 days’ written notice for convenience, (ii) immediately upon written notice for cause, as defined therein, (iii) on 60 days’ written notice given within 60 days after the end of any calendar year for a performance reason, as defined therein, and (iv) by written notice during the 12 months following a change of control of RMR LLC, as defined therein. RMR LLC has the right to terminate the amended management agreements for good reason, as defined therein.
If we terminate one or b oth of our amended management agreements for convenience, or if RMR LLC terminates one or both of our amended management agreements for good reason, we have agreed to pay RMR LLC a termination fee in an amount equal to the sum of the present values of the monthly future fees, as defined therein, for the terminated amended management agreement(s) for the remaining term. If we terminate one or both of our amended management agreements for a performance reason, as defined therein, we have agreed to pay RMR LLC the termination fee calculated as described above, but assuming a remaining term of 10 years. We are not required to pay any termination fee if we terminate one or both of our amended management agreements for cause or as a result of a change of control of RMR LLC.
Accounting for Investment in RMR Inc.: On June 5, 2015, we acquired 5,019,121 shares of class A common stock of RMR Inc. for $55,922 , excluding acquisition related costs. We have concluded, for accounting purposes, that the consideration paid for this investment in RMR Inc.’s shares of class A common stock represented a discount to the fair value of these shares. We account for this investment under the cost method of accounting and have recorded this investment at its estimated fair value of $129,722 as of June 5, 2015 using Level 3 inputs as defined in the fair value hierarchy under GAAP. As a result, we recorded a liability for the amount by which the estimated fair value exceeded the price we paid for these shares and which amount we are amortizing as described below. As of September 30, 2015, the unamortized balance of this liability was $72,658 and it is included in accounts payable and other liabilities in our condensed consolidated balance sheets. Our investment is included in other assets in our condensed consolidated balance sheets and the carrying value of our investment was $132,296 , including acquisition related costs, as of September 30, 2015. We believe the carrying value of our investment in RMR Inc. as of September 30, 2015 approximates its estimated fair value for accounting purposes. The liability related to the acquisition of these shares is being amortized on a straight line basis over the 20 year life of the business and property management agreements with RMR LLC as a reduction to business management fees and property management fees, which are included in general and administrative and hotel operating expenses, respectively, in our condensed consolidated statements of comprehensive income. Amortization of the liability, included in general and administrative expense for the three and nine months ended September 30, 2015, totaled $911 and $1,142 , respectively.
RMR LLC Management Fees and Reimbursements : We recognized business and property management fees of $ 17,392 and $ 14,309 for the three months ended September 30, 2015 and 2014, respectively, and $ 45,856 and $ 34,896 for the nine months ended September 30, 2015 and 2014, respectively. The business management fees for the three and nine months ended September 30, 2015 include estimated 2015 incentive fees of $8,561 and $ 17,383 , respectively, based on our common share total return as of September 30, 2015. The actual amount of incentive fees payable to RMR LLC for 2015, if any, will be based on our common share total return for the two year period ended December 31, 2015, and will be payable in January 2016. Although no incentive fee was ultimately payable to RMR LLC for 2014, business management fees we recognized for the three and nine months ended September 30, 2014 include $ 4,778 and $ 6,951 , respectively, of then estimated 2014 incentive fees that would have been payable in common shares after the year end 2014 based on our common share total return as of those respective 2014 periods.
The business management fees we recognized for the 2015 and 2014 periods are included in general and administrative expenses in our condensed consolidated financial statements. The property management amounts are included in hotel operating expenses or have been capitalized, as appropriate, in our condensed consolidated financial statements and are comprised of fees we recognized under both our previous property management agreement and our amended property management agreement. In accordance with the terms of our previous business management agreement, we issued 52,366 and 97,816 of our common shares to RMR LLC for the nine months ended September 30, 2015 and 2014, respectively, as payment for portions of the base business management fees we recognized for those periods. Our amended business management agreement requires that 100% of the management fee due to RMR LLC be paid by us in cash.
Pursuant to our previous and amended management agreements with RMR LLC, we are responsible for paying all of the property level operating costs at the one office building we own which is attached to a hotel we own. These property level costs include certain payroll and related costs, which costs are generally incorporated into rents charged to our office tenants at this building. The total of the property management related reimbursements we paid to RMR LLC was $ 37 and $ 19 for the three months ended September 30, 2015 and 2014, respectively, and these costs are included in hotel operating expenses in our condensed consolidated financial statements for these periods. In addition, we have historically awarded share grants to certain RMR LLC employees under our equity compensation plan and we accrue estimated amounts for such share grants throughout each year based upon historical practices. In September 2015 and 2014, we made annual share grants to RMR LLC employees of 76,250 and 79,725 , of our common shares, respectively. In September 2015, we purchased 16,340 of our common shares, at the closing prices for our common shares on the NYSE on the date of purchase, from certain of our officers and other employees of RMR LLC in satisfaction of tax withholding and payment obligations in connection with the vesting of awards of restricted common shares. In addition, under our business management agreement we reimburse RMR LLC for our allocable costs of internal audit services. The amounts accrued for share grants to RMR LLC employees and internal audit costs were $ 7 76 and $ 973 for the three months ended September 30, 2015 and 2014, respectively, and $ 2,283 and $2 ,199 for the nine months ended September 30, 2015 and 2014, respectively, and these amounts are included in our general and administrative expenses in our condensed consolidated financial statements for these periods.
Lease with RMR LLC : We lease office space to RMR LLC in the office building component of our property in Baltimore, MD. Pursuant to our lease agreement with RMR LLC, we recognized rental income from RMR LLC for leased office space of approximately $9 and $26 for the three and nine months ended September 30, 2015, respectively.
Sonesta: Sonesta is owned by our Managing Trustees, Barry and Adam Portnoy. As of September 30, 2015, Sonesta was managing 31 of our hotels pursuant to long term management agreements. Pursuant to these management agreements, we incurred management, system, reservation fees and reimbursement of certain guest loyalty, marketing program and third party reservation transmission expenses payable to Sonesta of $ 5,742 and $ 4,722 for the three months ended September 30, 2015 and 2014, respectively, and $ 16,143 and $ 13,052 for the nine months ended September 30, 2015 and 2014, respectively. These amounts are included in hotel operating expenses in our condensed consolidated statements of comprehensive income. In addition, we also incurred procurement and construction supervision fees payable to Sonesta in connection with capital expenditures at our hotels managed by Sonesta of $ 496 and $ 1,053 for the three months ended September 30, 2015 and 2014, respectively, and $ 1,172 and $ 2,803 for the nine months ended September 30, 2015 and 2014, respectively. These amounts have been capitalized in our condensed consolidated financial statements.
On April 28, 2015, we acquired a building and land parcel adjacent to a hotel we own which is managed by Sonesta for $750 , e xclu ding acquisition related costs. This land was added to that hotel property and constitutes invested capital under our Sonesta agreement.
On July 23, 2015, we acquired a portfolio of nine extended stay hotels with 1,095 suites located in eight states for $85,000 , excluding acquisition related costs. In connection with this acquisition, we entered into a long term management agreement for Sonesta to manage these hotels. The terms of the management agreement are substantially consistent with the terms of our other management agreements with Sonesta for extended stay hotels, and this management agreement was combined with our other Sonesta hotel management agreements under our existing pooling agreement with Sonesta. We expect to invest approximately $45,000 to substantially renovate these hotels in connection with their conversion to the upscale, extended stay Sonesta ES Suites ® hotel brand.
On October 27, 2015, we entered into an agreement to acquire two extended stay hotels with 262 suites located in Cleveland and Westlake, OH for $12,000 . We intend to rebrand these hotels as Sonesta ES Suites ® hotels. This acquisition is subject to completion of diligence and other customary closing conditions and we can provide no assurance that we will acquire these properties or that the terms of the acquisition will not change. We expect to enter into a hotel management agreement with Sonesta for these properties on terms consistent with our other applicable hotel management agreements with Sonesta for limited service hotels and to add the management agreement to our Sonesta agreement.
AIC: As of September 30, 2015, our investment in AIC had a carrying value of $6,814 , which amount is included in other assets on our condensed consolidated balance sheets. We recognized income (loss) of ($24) and $38 related to our investment in AIC for the three months ended September 30, 2015 and 2014, respectively, and $71 and $66 for the nine months ended September 30, 2015 and 2014, respectively. Our other comprehensive income includes unrealized gains (losses) on securities held for sale which are owned by AIC of ($72) and ($33) for the three months ended September 30, 2015 and 2014, respectively, and ($91) and $8 for the nine months ended September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e paid AIC an aggregate annual premium, including taxes and fees, of approximately $2,442 in connection with these policies for the policy year ending June 30, 2016, which amount may be adjusted from time to time as we acquire and dispose of properties that are included in this insurance program.
Directors’ and Officers’ Liability Insurance
In August 2015, we extended through September 2017 our combined directors' and officers' insurance policy with RMR LLC and five other companies managed by RMR LLC that provides $10,000 in aggregate primary coverage. At that time, we also extended through September 2016 our separate additional directors' and officers' liability insurance policies that provide $20,000 of aggregate excess coverage plus $5,000 of excess non-indemnifiable coverage. The total premium payable by us for these extensions was approximately $463 .</t>
  </si>
  <si>
    <t>Hotel Management Agreements and Leases</t>
  </si>
  <si>
    <t>Note 11. Hotel Management Agreements and Leases
As of September 30, 2015, 299 of our hotels are leased to our TRSs and managed by independent hotel operating companies and three are leased to third parties.
Marriott No. 1 agreement . Our management agreement with Marriott International, Inc., or Marriott, for 53 hotels provides that as of September 30, 2015 we are to be paid an annual minimum return of $68,277 to the extent that gross revenues of the hotels, after payment of hotel operating expenses and funding of the FF&amp;E reserve, are sufficient to do so. We do not have any security deposits or guarantees for our minimum returns from the 53 hotels included in our Marriott No. 1 agreement. Accordingly, the minimum returns we receive from these hotels managed by Marriott are limited to available hotel cash flows after payment of operating expenses and funding of the FF&amp;E reserve. Marriott’s management and incentive fees are only earned after we receive our minimum returns. We realized minimum returns of $17,046 and $16, 938 during the three months ended September 30, 2015 and 2014, respectively, and minimum returns of $51,080 and $50,745 during the nine months ended September 30, 2015 and 2014, respectively, under this agreement. We also realized additional returns of $3,149 during the three and nine months ended September 30, 2015, which represents our share of hotel cash flows in excess of the minimum returns due for the period.
We funded $3,005 for capital improvements at certain of the hotels included in our Marriott No. 1 agreement during the nine months ended September 30, 2015. We currently expect to fund $1,000 for capital improvements during the remainder of 2015 under this agreement. As we fund these improvements, the annual minimum returns payable to us increase by 10% of the amounts funded.
Marriott No. 234 agreement. Our management agreement with Marriott for 68 hotels provides that as of September 30, 2015 we are to be paid an annual minimum return of $ 106,243 . We realized returns of $26,553 and $29,232 during the three months ended September 30, 2015 and 2014, respectively, and returns of $79,586 and $79,368 during the nine months ended September 30, 2015 and 2014, respectively, under this agreement. Pursuant to our Marriott No. 234 agreement, Marriott has provided us with a security deposit to cover minimum return payment shortfalls, if any. During the three and nine months ended September 30, 2015, our available security deposit was replenished by $3,658 and $7,389 , respectively, from the hotel cash flows in excess of the minimum returns due for the period. The available balance of this deposit was $7,389 as of September 30, 2015. Pursuant to our Marriott No. 234 agreement, Marriott has also provided us with a limited guarantee which expires in 2019 for shortfalls up to 90% of our minimum returns, after the available security deposit has been depleted. Marriott was not required to make any guarantee payments to us during the three and nine months ended September 30, 2015, because the hotels generated net operating results in excess of the guarantee threshold amount (90% of the minimum returns due to us). The available balance of the guarantee was $30,672 as of September 30, 2015.
We funded $3,500 for capital improvements at certain of the hotels included in our Marriott No. 234 agreement during the nine months ended September 30, 2015. As we funded these improvements, the annual minimum returns payable to us increase by 9% of the amounts funded. We currently do not expect to make any fundings for capital improvements during the remainder of 2015 under this agreement.
Marriott No. 5 agreement . We lease one hotel in Kauai, Hawaii to Marriott. This lease is guaranteed by Marriott and we realized $2,529 and $2,501 of rent for this hotel during the three months ended September 30, 2015 and 2014, respectively, and $7,587 and $7,503 of rent during the nine months ended September 30, 2015 and 2014, respectively. The guarantee provided by Marriott with respect to this leased hotel is unlimited.
InterContinental agreement. Our management agreement with InterContinental for 93 hotels provides that as of September 30, 2015, we are to be paid annual minimum returns and rents of $149,778 . We realized minimum returns and rents of $37,444 and $34,875 during the three months ended September 30, 2015 and 2014, respectively, and minimum returns and rents of $109,461 and $104,624 during the nine months ended September 30, 2015 and 2014, respectively, under this agreement. We also realized additional returns of $ 2,607 and $5,784 under this agreement during the three and nine months ended September 30, 2015, respectively, from the hotel cash flows in excess of our minimum payments due for the periods. Pursuant to our InterContinental agreement, InterContinental has provided us with a security deposit to cover minimum payment shortfalls, if any. During the three and nine months ended September 30, 2015, our available security deposit was replenished by $4,992 and $12,709 , respectively, from the hotel cash flows in excess of the minimum payments due for the period. The available balance of this security deposit was $45,675 as of September 30, 2015.
Under this agreement, InterContinental is required to maintain a minimum security deposit of $37,000 . In January 2014, we entered into a letter agreement with InterContinental under which the minimum security deposit balance required to be maintained during 2015 will be reduced by two dollars for every dollar of additional security deposit InterContinental provides to us. During the first quarter of 2015, InterContinental provided us $2,772 of additional security deposits, which reduced the minimum security deposit amount required to $31,456 . We refunded the additional security deposit to InterContinental in July 2015.
On each of March 16, 2015 and May 15, 2015, we amended our management agreement with InterContinental in connection with our acquisitions of two hotels. As a result of the amendments, the annual minimum returns due to us increased by an aggregate of 8% of our investment in the two hotels.
We currently expect to fund $34,750 for capital improvements to certain hotels under our InterContinental agreement during the remainder of 2015 and in 2016. We did not make any fundings for capital improvements to these hotels during the nine months ended September 30, 2015. As we fund these improvements, the annual minimum returns payable to us increase by 8% of the amounts funded.
Sonesta agreement. Our management agreement with Sonesta provides that we are to be paid an annual minimum return equal to 8% of our invested capital, as defined in the management agreement ( $81,433 as of September 30, 2015), to the extent that gross revenues of the hotels, after payment of hotel operating expenses and certain fees to Sonesta, are sufficient to do so.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We realized returns of $13,186 and $8,424 during the three months ended September 30, 2015 and 2014, respectively, and returns of $39,985 and $21,724 during the nine months ended September 30, 2015 and 2014, respectively, under this agreement.
Our Sonesta agreement does not require FF&amp;E escrow deposits. Under our Sonesta agreement, we are required to fund capital expenditures made at our hotels. We funded $42,8 70 for renovations and other capital improvements to hotels included in our Sonesta agreement during the nine months ended September 30, 2015. We currently expect to fund approximately $55,000 for renovations and other capital improvements during the remainder of 2015 and in 2016 under this agreement, including $45,000 related to the nine hotels we acquired in July 2015. The annual minimum returns due to us under the Sonesta agreement increase by 8% of the amounts funded in excess of threshold amounts, as defined therein. See Note 10 for further information regarding our relationship with Sonesta.
Wyndham agreement . Our management agreement with Wyndham Hotel Group, or Wyndham, for 22 hotels provides that as of September 30, 2015, we are to be paid annual minimum returns and rents of $27,843 . We realized returns and rents of $6,931 and $6,80 5 during the three months ended September 30, 2015 and 2014, respectively, and returns and rents of $20,700 and $20,044 during the nine months ended September 30, 2015 and 2014, respectively, under this agreement. Pursuant to our Wyndham agreement, Wyndham has provided us with a limited guarantee, which is limited to $35,656 ( $5,287 remaining at September 30, 2015), subject to an annual payment limit of $17,828 and which expires on July 28, 2020. During the nine months ended September 30, 2015, Wyndham mad e $1,295 of net guarantee payments to us. The guarantee provided by Wyndham with respect to the lease with Wyndham Vacation Resorts, Inc., or Wyndham Vacation, for part of one hotel is unlimited.
We funded $5,296 for renovations and other capital improvements to hotels included in our Wyndham agreement during the nine months ended September 30, 2015. We currently expect to fund approximately $3,700 for capital improvements to certain hotels during the remainder of 2015 and in 2016 under this agreement. As we fund these improvements, the annual minimum returns and rents payable to us increase by 8% of the amounts funded.
TA agreements. See Note 10 for information about our TA agreements.
Other management agreement and lease matters. As of November 8, 2015,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 000 ( $14,893 remaining at September 30, 2015). The guarantee provided by Carlson Hotels Worldwide, or Carlson, with respect to the 11 hotels managed by Carlson is limited to $40,000 ( $ 25,580 remaining at September 30, 2015).
Guarantees and security deposits generally . Certain of our managed hotel portfolios had net operating results that exceeded the minimum returns due to us for the three and nine months ended September 30, 2015. Certain of our managed hotel portfolios had net operating results that were, in the aggregate, $6,560 and $8,782 less than the minimum returns due to us for the three months ended September 30, 2015 and 2014, respectively, and $17,395 and $30,963 le ss than the minimum returns due to us for the nine months ended September 30, 2015 and 2014, respectively. When the managers of these hotels fund the shortfalls under the terms of our operating agreements or their guarantees, we reflect such fundings (including security deposit applications) in our condensed consolidated statements of comprehensive income as a reduction of hotel operating expenses. When we reduce the amounts of the security deposits we hold for any of our operating agreements for payment deficiencies, it does not result in additional cash flow to us of the deficiency amounts, but reduces the refunds due to the respective lessees or managers who have provided us with these deposits upon expiration of the respective management agreement. The security deposits are non-interest bearing and are not held in escrow. There was no reduction to hotel operating expenses for the three months ended September 30, 2015 for shortfalls funded by our hotel managers. Hotel operating expenses were reduced due to such fundings by $42 for the three months ended September 30, 2014 and by $1,295 and $5,052 for the nine months ended September 30, 2015 and 2014, respectively. We had shortfalls at certain of our managed hotel portfolios not funded by the managers of these hotels under the terms of our operating agreements of $6,560 and $8,740 in the three months ended September 30, 2015 and 2014, respectively, and $16,100 and $25,911 in the nine months ended September 30, 2015 and 2014, respectively, which represent the unguaranteed portions of our minimum returns from Sonesta.
Certain of our managed hotel portfolios had net operating results that were in the aggregate, $28,969 and $17,329 more than the minimum returns due to us in the three months ended September 30, 2015 and 2014, respectively, and $65,973 and $24,408 more than the minimum returns due to us in the nine months ended September 30, 2015 and 2014, respectively. Certain of our guarantees and our security deposits may be replenished by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densed consolidated statements of comprehensive income as an increase to hotel operating expenses. We had $11,970 and $4,150 of guarantee and security deposit replenishments in the three months ended September 30, 2015 and 2014, respectively. We had $27,551 and $6,447 of guarantee and security deposit replenishments in the nine months ended September 30, 2015 and 2014, respectively.</t>
  </si>
  <si>
    <t>Fair Value of Assets and Liabilities</t>
  </si>
  <si>
    <t>Note 12. Fair Value of Assets and Liabilities
The table below presents certain of our assets carried at fair value at September 30, 2015, categorized by the level of inputs, as defined in the fair value hierarchy under GAAP, used in the valuation of each asset.
Fair Value at Reporting Date Using
Quoted Prices in
Active Markets for
Significant Other
Significant
Identical Assets
Observable Inputs
Unobservable Inputs
Description
Total
(Level 1)
(Level 2)
(Level 3)
Investment securities (1)
$
$
$
-
$
-
(1)
Our investment securities, consisting of our 3,420,000 shares of TA, which are included in other assets, net in our condensed consolidated balance sheets, are reported at fair value which is based on quoted market prices (Level 1 inputs). Our historical cost basis for these securities is $17,407 . The unrealized gain for these securities as of September 30, 2015 is included in cumulative other comprehensive income in our condensed consolidated balance sheets.
In addition to the investment securities included in the table above, our financial instruments include our cash and cash equivalents, restricted cash, rents receivable, unsecured revolving credit facility, unsecured term loan, senior unsecured notes and security deposits. At September 30, 2015 and December 31, 2014, the fair values of these additional financial instruments approximated their carrying values in our condensed consolidated balance sheets due to their short term nature or variable interest rates, except as follow s :
September 30, 2015
December 31, 2014
Carrying
Fair
Carrying
Fair
Amount
Value
Amount
Value
Senior Unsecured Notes, due 2016 at 6.3%
$
$
$
$
Senior Unsecured Notes, due 2017 at 5.625%
Senior Unsecured Notes, due 2018 at 6.7%
Senior Unsecured Notes, due 2022 at 5.0%
Senior Unsecured Notes, due 2023 at 4.5%
Senior Unsecured Notes, due 2024 at 4.65%
Senior Unsecured Notes, due 2025 at 4.5%
Convertible Senior Unsecured Notes, due 2027 at 3.8%
Unamortized discounts
-
-
Total financial liabilities
$
$
$
$
At September 30, 2015, we estimated the fair values of our senior unsecured notes using an average of the bid and ask price of our then outstanding issuances of senior unsecured notes (Level 2 inputs). We estimated the fair value of our convertible senior unsecured notes using discounted cash flow analyses and currently prevailing market interest rates (Level 3 inputs) because no market quotes or other observable inputs for these notes were available at September 30, 2015 and December 31, 2014.</t>
  </si>
  <si>
    <t>Per Common Share Amounts (Tables)</t>
  </si>
  <si>
    <t>Schedule of reconciliation weighted average common shares to calculate basic and diluted earnings per share</t>
  </si>
  <si>
    <t>For the three months ended September 30,
For the nine months ended September 30,
2015
2014
2015
2014
(in thousands)
Weighted average common shares for basic earnings per share
Effect of dilutive securities:
Contingently issuable common shares
-
Unvested share awards
Weighted average common shares for diluted earnings per share</t>
  </si>
  <si>
    <t>Real Estate Properties (Tables)</t>
  </si>
  <si>
    <t>Schedule of allocation of the acquisition cost to the estimated fair value of assets acquired</t>
  </si>
  <si>
    <t>Acquisition date
Location
Purchase price (1)
Land
Land improvements
Building and improvements
Furniture, fixtures and equipment
Intangible assets
3/16/2015
Rosemont, IL (2) (4)
$
$
$
-
$
$
$
4/28/2015
Ft. Lau derdale, FL (3) (5)
-
-
-
-
5/15/2015
Denver, CO (2) (6)
-
-
6/1/2015
Various (3) (7)
-
7/23/2015
Various (2) (8)
-
-
9/23/2015
Various (3) (7)
-
-
$
$
$
$
$
$
(1)
Excludes ac quisiti on related costs.
(2)
We accounted for these transactions as business combinations. The pro forma impact of including the results of operations of these acquisitions from the beginning of the year is not material to our condensed consolidated financial statements.
(3)
We accounted for these transactions as asset acquisitions.
(4)
On March 16, 2015, we acquired a 300 room hotel located in Rosemont, IL for $35,500 , excl uding acquisition related costs. We added this Holiday Inn and Suites® branded hotel to our management agreement with InterContinental Hotels Group, plc, or InterContinental. See Note 11 for further information regarding our InterContinental agreement.
(5)
On April 28, 2015, we acquired a land parcel adjacent to one of our hotels in Fort Lauderdale, FL for $750 , excluding acquisition related costs. See Note 10 for further information regarding this acquisition.
(6)
On May 15, 2015, we acquired a 364 room full service hotel located in Denver, CO for $77,250 , exc ludin g acquisition related costs. We added this Crowne Plaza® branded hotel to our management agreement with InterContinental. See Note 11 for further information regarding our InterContinental agreement.
(7)
On June 1, 2015, we entered agreements with TA to acquire and leaseback 14 travel centers it owned and certain assets it owned at 11 properties we lease to TA for an aggregate purchase price of approximately $279,383 . During June 2015, we acquired 12 of these travel centers and certain assets at 10 properties TA leases from us for an aggregate purchase price of $227,877 . On September 23, 2015, we acquired the remaining two travel centers and certain assets at a property TA leases from us for an aggregate purchase price of $51,506 . Pursuant to these agreements, we also agreed to acquire from, and leaseback to, TA five travel centers it is developing for purchase prices equal to TA’s development costs, which are estimated to be approximately $118,000 . The acquisition of these five travel centers is expected to occur as development of these travel centers is completed before June 30, 2017. See Note 10 for further information regarding this transaction and our TA agreements.
(8)
On July 23, 2015 , we acquired a portfolio of nine extended stay hotels with 1,095 suites located in eight states for $85,000 , excluding acquisition related costs. We converted these hotels to Sonesta ES Suites® branded hotels and added them to our management agreement with Sonesta International Hotels Corporation, or Sonesta. See Note 10 for further information regarding this transaction and our Sonesta agreement.</t>
  </si>
  <si>
    <t>Segment Information (Tables)</t>
  </si>
  <si>
    <t>Schedule of segment information</t>
  </si>
  <si>
    <t>For the Three Months Ended September 30, 2015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and equity in losses of an investee
Income tax expense
-
-
Equity in losses of an investee
-
-
Net income (loss)
$
$
$
$
For the Nine Months Ended September 30, 2015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come (loss)
$
$
$
$
As of September 30, 2015
Hotels
Travel Centers
Corporate
Consolidated
Total assets
$
$
$
$
For the Three Months Ended September 30,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Income (loss) before income taxes and equity in earnings of an investee
Income tax expense
-
-
Equity in earnings of an investee
-
-
Net income (loss)
$
$
$
$
For the Nine Months Ended September 30,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equity in earnings of an investee and gain on sale of real estate
Income tax expense
-
-
Equity in earnings of an investee
-
-
Income (loss) before gain on sale of real estate
Gain on sale of real estate
-
-
Net income (loss)
$
$
$
$
As of December 31, 2014
Hotels
Travel Centers
Corporate
Consolidated
Total assets
$
$
$
$</t>
  </si>
  <si>
    <t>Related Person Transactions (Tables)</t>
  </si>
  <si>
    <t>Schedule of Rent</t>
  </si>
  <si>
    <t>Number of Sites
Initial Term End (1)
Minimum Annual Rent as of September 30, 2015
Deferred Rent (2)
TA No. 1 Agreement
39
December 31, 2029
$
$
TA No. 2 Agreement
38
December 31, 2028
TA No. 3 Agreement
38
December 31, 2026
TA No. 4 Agreement
38
December 31, 2030
TA No. 5 Agreement
40
June 30, 2024
193
$
$
(1)
TA has two renewal options of fifteen years each under each of the leases.
(2)
The deferred rent obligation is subject to acceleration at our option upon an uncured default under our TA agreements or a change in control of TA, each as provided under the leases.</t>
  </si>
  <si>
    <t>Fair Value of Assets and Liabilities (Tables)</t>
  </si>
  <si>
    <t>Schedule of certain of the entity's assets carried at fair value, categorized by the level of inputs used in the valuation of each asset</t>
  </si>
  <si>
    <t>Fair Value at Reporting Date Using
Quoted Prices in
Active Markets for
Significant Other
Significant
Identical Assets
Observable Inputs
Unobservable Inputs
Description
Total
(Level 1)
(Level 2)
(Level 3)
Investment securities (1)
$
$
$
-
$
-
(1)
Our investment securities, consisting of our 3,420,000 shares of TA, which are included in other assets, net in our condensed consolidated balance sheets, are reported at fair value which is based on quoted market prices (Level 1 inputs). Our historical cost basis for these securities is $17,407 . The unrealized gain for these securities as of September 30, 2015 is included in cumulative other comprehensive income in our condensed consolidated balance sheets.</t>
  </si>
  <si>
    <t>Schedule of fair value of additional financial instruments</t>
  </si>
  <si>
    <t>September 30, 2015
December 31, 2014
Carrying
Fair
Carrying
Fair
Amount
Value
Amount
Value
Senior Unsecured Notes, due 2016 at 6.3%
$
$
$
$
Senior Unsecured Notes, due 2017 at 5.625%
Senior Unsecured Notes, due 2018 at 6.7%
Senior Unsecured Notes, due 2022 at 5.0%
Senior Unsecured Notes, due 2023 at 4.5%
Senior Unsecured Notes, due 2024 at 4.65%
Senior Unsecured Notes, due 2025 at 4.5%
Convertible Senior Unsecured Notes, due 2027 at 3.8%
Unamortized discounts
-
-
Total financial liabilities
$
$
$
$</t>
  </si>
  <si>
    <t>Basis of Presentation (Details) - USD ($) $ in Thousands</t>
  </si>
  <si>
    <t>Ownership interest in subsidiaries (as a percent)</t>
  </si>
  <si>
    <t>100.00%</t>
  </si>
  <si>
    <t>Assets of TRSs</t>
  </si>
  <si>
    <t>Liabilities of TRSs</t>
  </si>
  <si>
    <t>New Accounting Pronouncements (Details) - ASU No. 2015-03, Simplifying the Presentation of Debt Issuance Costs - USD ($) $ in Thousands</t>
  </si>
  <si>
    <t>12 Months Ended</t>
  </si>
  <si>
    <t>Dec. 31, 2015</t>
  </si>
  <si>
    <t>Subsequent event</t>
  </si>
  <si>
    <t>Deferred financing fee related debt obligations, net</t>
  </si>
  <si>
    <t>Subsequent event | Forecast</t>
  </si>
  <si>
    <t>Revenue Recognition (Details) $ in Thousands</t>
  </si>
  <si>
    <t>Sep. 30, 2015USD ($)</t>
  </si>
  <si>
    <t>Jun. 30, 2015USD ($)</t>
  </si>
  <si>
    <t>Sep. 30, 2014USD ($)</t>
  </si>
  <si>
    <t>Sep. 30, 2015USD ($)item</t>
  </si>
  <si>
    <t>Dec. 31, 2014USD ($)</t>
  </si>
  <si>
    <t>Number of operating leases for which rental income is not recognized on straight line basis over the term of the lease agreements | item</t>
  </si>
  <si>
    <t>Adjustments necessary to record rent on straight line basis</t>
  </si>
  <si>
    <t>Straight line rent receivables</t>
  </si>
  <si>
    <t>Deferred percentage rent</t>
  </si>
  <si>
    <t>Percentage rent</t>
  </si>
  <si>
    <t>Per Common Share Amounts (Details) - shares shares in Thousands</t>
  </si>
  <si>
    <t>Contingently Issuable Common Shares</t>
  </si>
  <si>
    <t>Weighted Average Number Diluted Shares Outstanding Adjustment</t>
  </si>
  <si>
    <t>Unvested Share Awards</t>
  </si>
  <si>
    <t>Shareholders' Equity (Details) $ / shares in Units, $ in Thousands</t>
  </si>
  <si>
    <t>Oct. 15, 2015USD ($)$ / shares</t>
  </si>
  <si>
    <t>Oct. 12, 2015USD ($)$ / shares</t>
  </si>
  <si>
    <t>Sep. 24, 2015$ / sharesshares</t>
  </si>
  <si>
    <t>Sep. 02, 2015$ / sharesshares</t>
  </si>
  <si>
    <t>Aug. 19, 2015USD ($)$ / shares</t>
  </si>
  <si>
    <t>Jul. 15, 2015USD ($)$ / shares</t>
  </si>
  <si>
    <t>Jun. 05, 2015shares</t>
  </si>
  <si>
    <t>Jun. 01, 2015trustee$ / sharesshares</t>
  </si>
  <si>
    <t>May. 21, 2015USD ($)$ / shares</t>
  </si>
  <si>
    <t>Apr. 15, 2015USD ($)$ / shares</t>
  </si>
  <si>
    <t>Feb. 24, 2015USD ($)$ / shares</t>
  </si>
  <si>
    <t>Jan. 15, 2015USD ($)$ / shares</t>
  </si>
  <si>
    <t>Sep. 30, 2015shares</t>
  </si>
  <si>
    <t>Sep. 30, 2014shares</t>
  </si>
  <si>
    <t>Common Share Issuances</t>
  </si>
  <si>
    <t>Closing share price of the entity's common shares (in dollars per share) | $ / shares</t>
  </si>
  <si>
    <t>Number of Trustees | trustee</t>
  </si>
  <si>
    <t>Common shares issued as partial payment to acquire</t>
  </si>
  <si>
    <t>Shares purchased from certain of our officers and other employees of RMR LLC</t>
  </si>
  <si>
    <t>Common shares granted under equity compensation plan</t>
  </si>
  <si>
    <t>Officers and employees of RMR</t>
  </si>
  <si>
    <t>2012 Equity Compensation Plan | Officers and employees of RMR</t>
  </si>
  <si>
    <t>Common shares</t>
  </si>
  <si>
    <t>Distribution to common shareholders (in dollars per share) | $ / shares</t>
  </si>
  <si>
    <t>Distribution paid to common shareholders | $</t>
  </si>
  <si>
    <t>Series D</t>
  </si>
  <si>
    <t>Distribution to preferred shareholders (in dollars per share) | $ / shares</t>
  </si>
  <si>
    <t>Distribution paid to preferred shareholders | $</t>
  </si>
  <si>
    <t>RMR Inc | Common shares</t>
  </si>
  <si>
    <t>RMR LLC</t>
  </si>
  <si>
    <t>Common shares issued</t>
  </si>
  <si>
    <t>Common shares issued for services rendered by RMR</t>
  </si>
  <si>
    <t>Indebtedness (Details) - USD ($) $ in Thousands</t>
  </si>
  <si>
    <t>6 Months Ended</t>
  </si>
  <si>
    <t>Jun. 30, 2015</t>
  </si>
  <si>
    <t>Unsecured revolving credit facility maximum borrowing capicity</t>
  </si>
  <si>
    <t>Extendable term of credit facility</t>
  </si>
  <si>
    <t>1 year</t>
  </si>
  <si>
    <t>Debt instrument, interest rate description</t>
  </si>
  <si>
    <t>LIBOR</t>
  </si>
  <si>
    <t>Margin over base rate, in basis points (as a percent)</t>
  </si>
  <si>
    <t>1.10%</t>
  </si>
  <si>
    <t>Interest rate payable for facility fees (as a percent)</t>
  </si>
  <si>
    <t>0.20%</t>
  </si>
  <si>
    <t>Interest rate (as a percent)</t>
  </si>
  <si>
    <t>1.29%</t>
  </si>
  <si>
    <t>Weighted average interest rate for borrowings (as a percent)</t>
  </si>
  <si>
    <t>1.30%</t>
  </si>
  <si>
    <t>1.26%</t>
  </si>
  <si>
    <t>1.28%</t>
  </si>
  <si>
    <t>1.25%</t>
  </si>
  <si>
    <t>Unsecured revolving credit facility | Subsequent event</t>
  </si>
  <si>
    <t>Unsecured term loan outstanding</t>
  </si>
  <si>
    <t>1.20%</t>
  </si>
  <si>
    <t>1.40%</t>
  </si>
  <si>
    <t>1.39%</t>
  </si>
  <si>
    <t>1.35%</t>
  </si>
  <si>
    <t>1.38%</t>
  </si>
  <si>
    <t>1.36%</t>
  </si>
  <si>
    <t>Unsecured senior notes</t>
  </si>
  <si>
    <t>Revolving credit facility and term loan</t>
  </si>
  <si>
    <t>Maximum borrowing capacity that may be increased</t>
  </si>
  <si>
    <t>Convertible Senior Notes, due 2027 at 3.8%</t>
  </si>
  <si>
    <t>Real Estate Properties (Details) $ in Thousands</t>
  </si>
  <si>
    <t>Oct. 27, 2015USD ($)roomproperty</t>
  </si>
  <si>
    <t>Sep. 23, 2015USD ($)property</t>
  </si>
  <si>
    <t>Jul. 23, 2015USD ($)stateroomproperty</t>
  </si>
  <si>
    <t>Jun. 09, 2015USD ($)property</t>
  </si>
  <si>
    <t>Jun. 01, 2015USD ($)property</t>
  </si>
  <si>
    <t>May. 15, 2015USD ($)room</t>
  </si>
  <si>
    <t>Apr. 28, 2015USD ($)</t>
  </si>
  <si>
    <t>Mar. 16, 2015USD ($)room</t>
  </si>
  <si>
    <t>Jun. 30, 2015property</t>
  </si>
  <si>
    <t>Sep. 30, 2015USD ($)itemproperty</t>
  </si>
  <si>
    <t>Dec. 31, 2017USD ($)property</t>
  </si>
  <si>
    <t>Oct. 30, 2015USD ($)</t>
  </si>
  <si>
    <t>Real estate properties</t>
  </si>
  <si>
    <t>Number of operating agreements | item</t>
  </si>
  <si>
    <t>Capital improvements from leased facilities, funded</t>
  </si>
  <si>
    <t>Increase (decrease) in annual minimum returns and rents</t>
  </si>
  <si>
    <t>Land improvements</t>
  </si>
  <si>
    <t>Building and improvements</t>
  </si>
  <si>
    <t>Furniture, fixtures and equipment</t>
  </si>
  <si>
    <t>Intangible assets</t>
  </si>
  <si>
    <t>Asset acquisition</t>
  </si>
  <si>
    <t>Rosemont, IL</t>
  </si>
  <si>
    <t>Number of rooms | room</t>
  </si>
  <si>
    <t>Purchase price, business combination</t>
  </si>
  <si>
    <t>Ft.Lauderdale, FL</t>
  </si>
  <si>
    <t>Payments to Acquire Businesses, Gross</t>
  </si>
  <si>
    <t>Land acquired</t>
  </si>
  <si>
    <t>Denver, Co</t>
  </si>
  <si>
    <t>Various locations acuired in June</t>
  </si>
  <si>
    <t>Land improvements, acquired</t>
  </si>
  <si>
    <t>Building and improvements, acquired</t>
  </si>
  <si>
    <t>Furniture, fixtures and equipment, acquired</t>
  </si>
  <si>
    <t>Various locations acuired in July</t>
  </si>
  <si>
    <t>Various locations acuired in September</t>
  </si>
  <si>
    <t>Hotels</t>
  </si>
  <si>
    <t>Number of properties owned | property</t>
  </si>
  <si>
    <t>Hotels | Land Parcel Adjacent</t>
  </si>
  <si>
    <t>Number of properties acquired | item</t>
  </si>
  <si>
    <t>Hotels | TA Travel Centers</t>
  </si>
  <si>
    <t>Number of properties acquired and leased back to the acquiree | property</t>
  </si>
  <si>
    <t>Hotels | Sonesta ES Suites</t>
  </si>
  <si>
    <t>Number of properties acquired | property</t>
  </si>
  <si>
    <t>Number of hotel suites | room</t>
  </si>
  <si>
    <t>Number of states hotels to be acquired located | state</t>
  </si>
  <si>
    <t>Travel centers</t>
  </si>
  <si>
    <t>Travel centers | TA Travel Centers</t>
  </si>
  <si>
    <t>Number of properties where certain assets are leased back to acquiree</t>
  </si>
  <si>
    <t>Number of properties sold | property</t>
  </si>
  <si>
    <t>Number of properties acquired</t>
  </si>
  <si>
    <t>Net proceeds from sale of property</t>
  </si>
  <si>
    <t>Subsequent event | Waterloo, NY [Member]</t>
  </si>
  <si>
    <t>Subsequent event | Cleveland and Westlake, OH [Member]</t>
  </si>
  <si>
    <t>Subsequent event | Hotels | Sonesta ES Suites</t>
  </si>
  <si>
    <t>Number of Hotel to be acquired | property</t>
  </si>
  <si>
    <t>Subsequent event | Travel centers | TA Travel Centers</t>
  </si>
  <si>
    <t>Income Taxes (Details) - USD ($) $ in Thousands</t>
  </si>
  <si>
    <t>Components of provision for income taxes</t>
  </si>
  <si>
    <t>Income tax expense</t>
  </si>
  <si>
    <t>Current-</t>
  </si>
  <si>
    <t>Current- Federal</t>
  </si>
  <si>
    <t>Current- Foreign</t>
  </si>
  <si>
    <t>Current- State</t>
  </si>
  <si>
    <t>Segment Information (Details) - USD ($) $ in Thousands</t>
  </si>
  <si>
    <t>Operating income (loss)</t>
  </si>
  <si>
    <t>Interest expense</t>
  </si>
  <si>
    <t>Corporate</t>
  </si>
  <si>
    <t>Travel Centers</t>
  </si>
  <si>
    <t>Related Person Transactions - TA Transaction Agreement (Details) $ in Thousands</t>
  </si>
  <si>
    <t>Oct. 31, 2015USD ($)</t>
  </si>
  <si>
    <t>Sep. 30, 2015USD ($)propertyshares</t>
  </si>
  <si>
    <t>Sep. 30, 2015USD ($)Optionpropertyshares</t>
  </si>
  <si>
    <t>Dec. 31, 2007</t>
  </si>
  <si>
    <t>Related Party Transaction [Line Items]</t>
  </si>
  <si>
    <t>Real Estate Aggregate Purchase Price</t>
  </si>
  <si>
    <t>Increase (decrease) in minimum annual rent</t>
  </si>
  <si>
    <t>Number of Sites | property</t>
  </si>
  <si>
    <t>Minimum Annual Rent</t>
  </si>
  <si>
    <t>Deferred Rent</t>
  </si>
  <si>
    <t>TA Prior Leases</t>
  </si>
  <si>
    <t>Amount of percentage rent recognized under the prior agreement and incorporated in the new agreement</t>
  </si>
  <si>
    <t>Deferred rent due in December 2022</t>
  </si>
  <si>
    <t>TA New Leases</t>
  </si>
  <si>
    <t>Number of renewal options available | Option</t>
  </si>
  <si>
    <t>Term of renewal option</t>
  </si>
  <si>
    <t>15 years</t>
  </si>
  <si>
    <t>Percentage of non-fuel revenue over threshold amounts</t>
  </si>
  <si>
    <t>3.00%</t>
  </si>
  <si>
    <t>TA No. 1</t>
  </si>
  <si>
    <t>TA No. 2</t>
  </si>
  <si>
    <t>TA No. 3</t>
  </si>
  <si>
    <t>TA No. 4</t>
  </si>
  <si>
    <t>TA No. 5</t>
  </si>
  <si>
    <t>Travel Centers of America LLC</t>
  </si>
  <si>
    <t>Percentage of ownership formerly held in subsidiary</t>
  </si>
  <si>
    <t>Number of common shares owned | shares</t>
  </si>
  <si>
    <t>Common shares of TA held by company as a percent of total TA shares outstanding</t>
  </si>
  <si>
    <t>8.90%</t>
  </si>
  <si>
    <t>Number of properties where certain assets are leased back to acquiree | property</t>
  </si>
  <si>
    <t>Proceeds from Sale of Real Estate</t>
  </si>
  <si>
    <t>Accounts receivable from related parties</t>
  </si>
  <si>
    <t>Travel Centers of America LLC | Subsequent event</t>
  </si>
  <si>
    <t>Travel Centers of America LLC | TA New Leases</t>
  </si>
  <si>
    <t>Purchase price equal to estimate of development costs, including the cost of land</t>
  </si>
  <si>
    <t>Travel Centers of America LLC | TA No. 5</t>
  </si>
  <si>
    <t>Aggregate amount of percentage rent to be waived</t>
  </si>
  <si>
    <t>Amount of percentage rent recognized</t>
  </si>
  <si>
    <t>Annual percentage rent waived</t>
  </si>
  <si>
    <t>Travel Centers of America LLC | TA No. 5 | Subsequent event</t>
  </si>
  <si>
    <t>Travel Centers of America LLC | Travel centers</t>
  </si>
  <si>
    <t>Related Person Transactions - Up-C Transaction (Details) $ in Thousands</t>
  </si>
  <si>
    <t>Jun. 05, 2015USD ($)shares</t>
  </si>
  <si>
    <t>Jun. 04, 2015shares</t>
  </si>
  <si>
    <t>Sep. 30, 2015Vote</t>
  </si>
  <si>
    <t>Class A common shares | RMR Inc</t>
  </si>
  <si>
    <t>Shares issued in connection with acquisition</t>
  </si>
  <si>
    <t>Up C Transaction</t>
  </si>
  <si>
    <t>Indirect economic interest in RMR LLC as a percent</t>
  </si>
  <si>
    <t>16.20%</t>
  </si>
  <si>
    <t>Up C Transaction | RMR Inc</t>
  </si>
  <si>
    <t>Aggregate consideration paid | $</t>
  </si>
  <si>
    <t>Equity conversion ratio of RMR Inc. class B-1 common stock</t>
  </si>
  <si>
    <t>Up C Transaction | Common shares | RMR Inc</t>
  </si>
  <si>
    <t>Up C Transaction | Class A common shares | RMR Inc</t>
  </si>
  <si>
    <t>Number of votes per equity interest | Vote</t>
  </si>
  <si>
    <t>Up C Transaction | Class B1 common shares | RMR Inc</t>
  </si>
  <si>
    <t>Up C Transaction | Class B2 common shares | RMR Inc</t>
  </si>
  <si>
    <t>RMR Trust | Up C Transaction</t>
  </si>
  <si>
    <t>Equity conversion ratio of RMR LLC class A membership units</t>
  </si>
  <si>
    <t>51.60%</t>
  </si>
  <si>
    <t>Voting power of outstanding capital stock of RMR Inc</t>
  </si>
  <si>
    <t>91.40%</t>
  </si>
  <si>
    <t>RMR Trust | Up C Transaction | RMR Inc</t>
  </si>
  <si>
    <t>RMR Trust | Up C Transaction | Managing Trustees Barry And Adam Portnoy Member</t>
  </si>
  <si>
    <t>Period over which shares remain under lock up and registration agreement</t>
  </si>
  <si>
    <t>10 years</t>
  </si>
  <si>
    <t>RMR Trust | Up C Transaction | Class A common shares</t>
  </si>
  <si>
    <t>Business acquisition related party equity interests delivered</t>
  </si>
  <si>
    <t>RMR Trust | Up C Transaction | Class A common shares | RMR Inc</t>
  </si>
  <si>
    <t>RMR Trust | Up C Transaction | Class B1 common shares | RMR Inc</t>
  </si>
  <si>
    <t>RMR Trust | Up C Transaction | Class B2 common shares | RMR Inc</t>
  </si>
  <si>
    <t>RMR Trust | Up C Transaction | Class B member units | RMR Inc</t>
  </si>
  <si>
    <t>GOV | Up C Transaction</t>
  </si>
  <si>
    <t>5.00%</t>
  </si>
  <si>
    <t>GOV | Up C Transaction | RMR Inc</t>
  </si>
  <si>
    <t>GOV | Up C Transaction | Common shares | RMR Inc</t>
  </si>
  <si>
    <t>GOV | Up C Transaction | Class A common shares | RMR Inc</t>
  </si>
  <si>
    <t>SNH | Up C Transaction</t>
  </si>
  <si>
    <t>17.00%</t>
  </si>
  <si>
    <t>SNH | Up C Transaction | RMR Inc</t>
  </si>
  <si>
    <t>SNH | Up C Transaction | Common shares | RMR Inc</t>
  </si>
  <si>
    <t>SNH | Up C Transaction | Class A common shares | RMR Inc</t>
  </si>
  <si>
    <t>SIR | Up C Transaction</t>
  </si>
  <si>
    <t>10.20%</t>
  </si>
  <si>
    <t>SIR | Up C Transaction | RMR Inc</t>
  </si>
  <si>
    <t>SIR | Up C Transaction | Common shares | RMR Inc</t>
  </si>
  <si>
    <t>SIR | Up C Transaction | Class A common shares | RMR Inc</t>
  </si>
  <si>
    <t>Related Person Transactions - Amendment and Restatement of Management Agreements with RMR LLC (Details) - Up C Transaction</t>
  </si>
  <si>
    <t>Jun. 05, 2015agreement</t>
  </si>
  <si>
    <t>RMR Trust | Amended Agreement</t>
  </si>
  <si>
    <t>Window for providing notice of termination of property management agreement for performance by the related party</t>
  </si>
  <si>
    <t>60 days</t>
  </si>
  <si>
    <t>Number of business days notice for termination of property management agreement for performance by the related party</t>
  </si>
  <si>
    <t>Number of business days notice for termination of property management agreement for convenience by the related party</t>
  </si>
  <si>
    <t>Window for providing notice of termination of property management agreement after change of control by the related party</t>
  </si>
  <si>
    <t>12 months</t>
  </si>
  <si>
    <t>Number of terminated management agreements for a performance reason before termination fee is incurred</t>
  </si>
  <si>
    <t>Number of RMR LLC terminated management agreements for good cause before termination fee is incurred</t>
  </si>
  <si>
    <t>Number of terminated management agreements for convenience before termination fee is incurred</t>
  </si>
  <si>
    <t>RMR LLC | Amended Agreement</t>
  </si>
  <si>
    <t>Termination fee remaining term assumption</t>
  </si>
  <si>
    <t>Related Person Transactions - Accounting for Investment in RMR Inc. (Details) - RMR Inc - USD ($) $ in Thousands</t>
  </si>
  <si>
    <t>Jun. 05, 2015</t>
  </si>
  <si>
    <t>Amount of investment acquired</t>
  </si>
  <si>
    <t>Fair value of investment</t>
  </si>
  <si>
    <t>Initial other liabilities</t>
  </si>
  <si>
    <t>Investment at carrying value, including transaction costs</t>
  </si>
  <si>
    <t>Straight line discount amortization period</t>
  </si>
  <si>
    <t>20 years</t>
  </si>
  <si>
    <t>Amortization of other liabilities to reduce business and property management fees</t>
  </si>
  <si>
    <t>Class A common shares</t>
  </si>
  <si>
    <t>Up C Transaction | Common shares</t>
  </si>
  <si>
    <t>Up C Transaction | Class A common shares</t>
  </si>
  <si>
    <t>RMR Trust | Up C Transaction | Class B1 common shares</t>
  </si>
  <si>
    <t>RMR Trust | Up C Transaction | Class B2 common shares</t>
  </si>
  <si>
    <t>RMR Trust | Up C Transaction | Class B member units</t>
  </si>
  <si>
    <t>GOV | Up C Transaction | Common shares</t>
  </si>
  <si>
    <t>GOV | Up C Transaction | Class A common shares</t>
  </si>
  <si>
    <t>SNH | Up C Transaction | Common shares</t>
  </si>
  <si>
    <t>SNH | Up C Transaction | Class A common shares</t>
  </si>
  <si>
    <t>SIR | Up C Transaction | Common shares</t>
  </si>
  <si>
    <t>SIR | Up C Transaction | Class A common shares</t>
  </si>
  <si>
    <t>Related Person Transactions - RMR LLC Management Fees and Reimbursements (Details) - USD ($) $ in Thousands</t>
  </si>
  <si>
    <t>Jun. 01, 2015</t>
  </si>
  <si>
    <t>Business management fees incurred</t>
  </si>
  <si>
    <t>Estimated incentive fees recorded</t>
  </si>
  <si>
    <t>Shares issued under the business management agreement</t>
  </si>
  <si>
    <t>Base management fee payable monthly in cash (as a percent)</t>
  </si>
  <si>
    <t>Related party reimbursement expenses</t>
  </si>
  <si>
    <t>Accrual for RMR LLC employee share grants</t>
  </si>
  <si>
    <t>Related Person Transactions - REITs, for which RMR LLC provides Management Services (Details) $ in Thousands</t>
  </si>
  <si>
    <t>Jun. 01, 2015property</t>
  </si>
  <si>
    <t>Aug. 31, 2015USD ($)company</t>
  </si>
  <si>
    <t>Jul. 31, 2015item</t>
  </si>
  <si>
    <t>Sep. 30, 2015USD ($)property</t>
  </si>
  <si>
    <t>Purchase price excluding closing cost</t>
  </si>
  <si>
    <t>Earnings (losses) recognized related to equity investments</t>
  </si>
  <si>
    <t>Sonesta ES Suites</t>
  </si>
  <si>
    <t>Amount expected to be provided for renovation for acquisitions made</t>
  </si>
  <si>
    <t>Sonesta agreements</t>
  </si>
  <si>
    <t>Number of real estate properties leased or managed | property</t>
  </si>
  <si>
    <t>Management agreement fees and expenses</t>
  </si>
  <si>
    <t>Procurement and construction supervision fees</t>
  </si>
  <si>
    <t>Hotels | Sonesta ES Suites | Subsequent event</t>
  </si>
  <si>
    <t>Number of hotels to be acquired | property</t>
  </si>
  <si>
    <t>Hotels | Sonesta agreements</t>
  </si>
  <si>
    <t>Number of entities to whom RMR provides management services | company</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AIC</t>
  </si>
  <si>
    <t>Equity method investments, carrying value</t>
  </si>
  <si>
    <t>Equity in unrealized (loss) gain of an investee</t>
  </si>
  <si>
    <t>Combined property insurance policy term</t>
  </si>
  <si>
    <t>3 years</t>
  </si>
  <si>
    <t>Coverage of property insurance</t>
  </si>
  <si>
    <t>Terrorism property insurance term</t>
  </si>
  <si>
    <t>Terrorism coverage of property insurance</t>
  </si>
  <si>
    <t>Property insurance premium</t>
  </si>
  <si>
    <t>Related Person Transactions - copy (Details) $ in Thousands</t>
  </si>
  <si>
    <t>Jun. 05, 2015USD ($)agreementshares</t>
  </si>
  <si>
    <t>Sep. 30, 2015USD ($)itempropertyshares</t>
  </si>
  <si>
    <t>Sep. 30, 2015USD ($)VoteOptionitempropertyshares</t>
  </si>
  <si>
    <t>Sep. 30, 2014USD ($)shares</t>
  </si>
  <si>
    <t>Number of management agreements or leases | item</t>
  </si>
  <si>
    <t>Deferred percentage rent revenue</t>
  </si>
  <si>
    <t>Adjustments included in rental income necessary to record rent on the straight line basis</t>
  </si>
  <si>
    <t>Proceeds received from the VDOT in connection with the eminent domain taking</t>
  </si>
  <si>
    <t>Accruals for unpaid amount</t>
  </si>
  <si>
    <t>Amount owed for capital expenditure reimbursements</t>
  </si>
  <si>
    <t>RMR Inc</t>
  </si>
  <si>
    <t>Shares issued in connection with acquisition | shares</t>
  </si>
  <si>
    <t>Fixed minimum return as a percentage of invested capital</t>
  </si>
  <si>
    <t>8.00%</t>
  </si>
  <si>
    <t>Aggregate consideration paid</t>
  </si>
  <si>
    <t>RMR Trust | Up C Transaction | Amended Agreement</t>
  </si>
  <si>
    <t>Business acquisition related party equity interests delivered | shares</t>
  </si>
  <si>
    <t>Common shares issued for services rendered by RMR | shares</t>
  </si>
  <si>
    <t>Shares issued under the business management agreement | shares</t>
  </si>
  <si>
    <t>RMR LLC | Up C Transaction</t>
  </si>
  <si>
    <t>Number of terminated management agreements for a performance reason before termination fee is incurred | agreement</t>
  </si>
  <si>
    <t>Number of RMR LLC terminated management agreements for good cause before termination fee is incurred | agreement</t>
  </si>
  <si>
    <t>Number of terminated management agreements for convenience before termination fee is incurred | agreement</t>
  </si>
  <si>
    <t>RMR LLC | Up C Transaction | Amended Agreement</t>
  </si>
  <si>
    <t>Hotel Management Agreements and Leases (Details)</t>
  </si>
  <si>
    <t>Mar. 16, 2015</t>
  </si>
  <si>
    <t>Mar. 31, 2015USD ($)</t>
  </si>
  <si>
    <t>Jan. 06, 2014USD ($)</t>
  </si>
  <si>
    <t>Management Agreements and Leases</t>
  </si>
  <si>
    <t>Percentage increase in minimum returns after funding for renovation of hotels</t>
  </si>
  <si>
    <t>9.00%</t>
  </si>
  <si>
    <t>Net book value</t>
  </si>
  <si>
    <t>Guarantee provided to the entity, remaining amount</t>
  </si>
  <si>
    <t>Security deposit balance</t>
  </si>
  <si>
    <t>Increase (Decrease) Operating Agreements Annual Minimum Returns and Rents</t>
  </si>
  <si>
    <t>Number of properties leased to TRSs | property</t>
  </si>
  <si>
    <t>Number of properties leased to third parties | property</t>
  </si>
  <si>
    <t>Amount by which the cash flow available to pay the entity's minimum rent or return was less than the minimum amount</t>
  </si>
  <si>
    <t>Reduction of hotel operating expenses</t>
  </si>
  <si>
    <t>Shortfalls due to unguaranteed portions of minimum returns</t>
  </si>
  <si>
    <t>Amount by which the cash flow available to pay the entity's minimum rent or return was more than the minimum amount</t>
  </si>
  <si>
    <t>Increase in guarantee provided to the entity</t>
  </si>
  <si>
    <t>Hotels | Marriott No. 1 agreement</t>
  </si>
  <si>
    <t>Operating agreement annual rent and return</t>
  </si>
  <si>
    <t>Realized returns and rents</t>
  </si>
  <si>
    <t>Additional returns realized</t>
  </si>
  <si>
    <t>10.00%</t>
  </si>
  <si>
    <t>Amount funded for renovation</t>
  </si>
  <si>
    <t>Amount expected to be provided for renovation</t>
  </si>
  <si>
    <t>Hotels | Marriott No. 234 agreement</t>
  </si>
  <si>
    <t>Number of real estate properties leased or managed | item</t>
  </si>
  <si>
    <t>Guaranty payments threshold as percentage of minimum returns</t>
  </si>
  <si>
    <t>90.00%</t>
  </si>
  <si>
    <t>Aggregate amount of replenished available security deposit</t>
  </si>
  <si>
    <t>Hotels | InterContinental agreement</t>
  </si>
  <si>
    <t>Security deposit balance required to be maintained with the entity in 2015</t>
  </si>
  <si>
    <t>Reduction in the minimum security deposit balance required to be maintained with the entity during 2014 and 2015 for every dollar of additional security deposit paid</t>
  </si>
  <si>
    <t>Additional security deposit paid</t>
  </si>
  <si>
    <t>Security deposit balance required to be maintained with the entity</t>
  </si>
  <si>
    <t>Hotels | InterContinental agreement | Rosemont, IL</t>
  </si>
  <si>
    <t>Hotel management agreement fixed minimum return as percentage of investment</t>
  </si>
  <si>
    <t>Number of hotels acquired | item</t>
  </si>
  <si>
    <t>Hotels | Wyndham agreement</t>
  </si>
  <si>
    <t>Guarantee provided to the entity, maximum</t>
  </si>
  <si>
    <t>Annual guarantee provided to the entity, maximum</t>
  </si>
  <si>
    <t>Hotels | Hyatt Hotels Corporation</t>
  </si>
  <si>
    <t>Hotels | Carlson</t>
  </si>
  <si>
    <t>Hotels | Marriott No 5 contract</t>
  </si>
  <si>
    <t>Guaranty payments made</t>
  </si>
  <si>
    <t>Hotels | Marriott No 5 contract | Marriott No. 234 agreement</t>
  </si>
  <si>
    <t>Fair Value of Assets and Liabilities (Details) $ in Thousands</t>
  </si>
  <si>
    <t>Sep. 30, 2015USD ($)shares</t>
  </si>
  <si>
    <t>Shares included in investment securities | shares</t>
  </si>
  <si>
    <t>Quoted Prices in Active Markets for Identical Assets (Level 1) | Travel Centers of America LLC</t>
  </si>
  <si>
    <t>Historical cost of securities</t>
  </si>
  <si>
    <t>Recurring</t>
  </si>
  <si>
    <t>Investment securities</t>
  </si>
  <si>
    <t>Recurring | Quoted Prices in Active Markets for Identical Assets (Level 1)</t>
  </si>
  <si>
    <t>Fair Value of Assets and Liabilities (Details) - USD ($) $ in Thousands</t>
  </si>
  <si>
    <t>Senior Notes, due 2016 at 6.3%</t>
  </si>
  <si>
    <t>Interest rate stated percentage</t>
  </si>
  <si>
    <t>6.30%</t>
  </si>
  <si>
    <t>Senior Notes, due 2017 at 5.625%</t>
  </si>
  <si>
    <t>5.625%</t>
  </si>
  <si>
    <t>Senior Notes, due 2018 at 6.7%</t>
  </si>
  <si>
    <t>6.70%</t>
  </si>
  <si>
    <t>Senior Notes, due 2022 at 5.0%</t>
  </si>
  <si>
    <t>Senior Notes, due 2023 at 4.5%</t>
  </si>
  <si>
    <t>4.50%</t>
  </si>
  <si>
    <t>Senior Notes, due 2024 at 4.65%</t>
  </si>
  <si>
    <t>4.65%</t>
  </si>
  <si>
    <t>Senior Notes, due 2025 at 4.5%</t>
  </si>
  <si>
    <t>3.80%</t>
  </si>
  <si>
    <t>Carrying Amount</t>
  </si>
  <si>
    <t>Unamortized discounts</t>
  </si>
  <si>
    <t>Financial liabilities, Fair Value</t>
  </si>
  <si>
    <t>Carrying Amount | Senior Notes, due 2016 at 6.3%</t>
  </si>
  <si>
    <t>Financial liabilities</t>
  </si>
  <si>
    <t>Carrying Amount | Senior Notes, due 2017 at 5.625%</t>
  </si>
  <si>
    <t>Carrying Amount | Senior Notes, due 2018 at 6.7%</t>
  </si>
  <si>
    <t>Carrying Amount | Senior Notes, due 2022 at 5.0%</t>
  </si>
  <si>
    <t>Carrying Amount | Senior Notes, due 2023 at 4.5%</t>
  </si>
  <si>
    <t>Carrying Amount | Senior Notes, due 2024 at 4.65%</t>
  </si>
  <si>
    <t>Carrying Amount | Senior Notes, due 2025 at 4.5%</t>
  </si>
  <si>
    <t>Carrying Amount | Convertible Senior Notes, due 2027 at 3.8%</t>
  </si>
  <si>
    <t>Fair Value</t>
  </si>
  <si>
    <t>Fair Value | Senior Notes, due 2016 at 6.3%</t>
  </si>
  <si>
    <t>Fair Value | Senior Notes, due 2017 at 5.625%</t>
  </si>
  <si>
    <t>Fair Value | Senior Notes, due 2018 at 6.7%</t>
  </si>
  <si>
    <t>Fair Value | Senior Notes, due 2022 at 5.0%</t>
  </si>
  <si>
    <t>Fair Value | Senior Notes, due 2023 at 4.5%</t>
  </si>
  <si>
    <t>Fair Value | Senior Notes, due 2024 at 4.65%</t>
  </si>
  <si>
    <t>Fair Value | Senior Notes, due 2025 at 4.5%</t>
  </si>
  <si>
    <t>Fair Value | Convertible Senior Notes, due 2027 at 3.8%</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4539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51547288</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62</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27504</v>
      </c>
      <c s="7" r="C3" t="n">
        <v>1484210</v>
      </c>
    </row>
    <row spans="1:3" r="4">
      <c s="4" r="A4" t="s">
        <v>28</v>
      </c>
      <c s="5" r="B4" t="n">
        <v>6671318</v>
      </c>
      <c s="5" r="C4" t="n">
        <v>6171983</v>
      </c>
    </row>
    <row spans="1:3" r="5">
      <c s="4" r="A5" t="s">
        <v>29</v>
      </c>
      <c s="5" r="B5" t="n">
        <v>8198822</v>
      </c>
      <c s="5" r="C5" t="n">
        <v>7656193</v>
      </c>
    </row>
    <row spans="1:3" r="6">
      <c s="4" r="A6" t="s">
        <v>30</v>
      </c>
      <c s="5" r="B6" t="n">
        <v>-2153666</v>
      </c>
      <c s="5" r="C6" t="n">
        <v>-1982033</v>
      </c>
    </row>
    <row spans="1:3" r="7">
      <c s="4" r="A7" t="s">
        <v>31</v>
      </c>
      <c s="5" r="B7" t="n">
        <v>6045156</v>
      </c>
      <c s="5" r="C7" t="n">
        <v>5674160</v>
      </c>
    </row>
    <row spans="1:3" r="8">
      <c s="4" r="A8" t="s">
        <v>32</v>
      </c>
      <c s="5" r="B8" t="n">
        <v>7375</v>
      </c>
      <c s="5" r="C8" t="n">
        <v>11834</v>
      </c>
    </row>
    <row spans="1:3" r="9">
      <c s="4" r="A9" t="s">
        <v>33</v>
      </c>
      <c s="5" r="B9" t="n">
        <v>44296</v>
      </c>
      <c s="5" r="C9" t="n">
        <v>33982</v>
      </c>
    </row>
    <row spans="1:3" r="10">
      <c s="4" r="A10" t="s">
        <v>34</v>
      </c>
      <c s="5" r="B10" t="n">
        <v>46862</v>
      </c>
      <c s="5" r="C10" t="n">
        <v>40253</v>
      </c>
    </row>
    <row spans="1:3" r="11">
      <c s="4" r="A11" t="s">
        <v>35</v>
      </c>
      <c s="5" r="B11" t="n">
        <v>350861</v>
      </c>
      <c s="5" r="C11" t="n">
        <v>222333</v>
      </c>
    </row>
    <row spans="1:3" r="12">
      <c s="4" r="A12" t="s">
        <v>36</v>
      </c>
      <c s="5" r="B12" t="n">
        <v>6494550</v>
      </c>
      <c s="5" r="C12" t="n">
        <v>5982562</v>
      </c>
    </row>
    <row spans="1:3" r="13">
      <c s="3" r="A13" t="s">
        <v>37</v>
      </c>
    </row>
    <row spans="1:3" r="14">
      <c s="4" r="A14" t="s">
        <v>38</v>
      </c>
      <c s="5" r="B14" t="n">
        <v>454000</v>
      </c>
      <c s="5" r="C14" t="n">
        <v>18000</v>
      </c>
    </row>
    <row spans="1:3" r="15">
      <c s="4" r="A15" t="s">
        <v>39</v>
      </c>
      <c s="5" r="B15" t="n">
        <v>400000</v>
      </c>
      <c s="5" r="C15" t="n">
        <v>400000</v>
      </c>
    </row>
    <row spans="1:3" r="16">
      <c s="4" r="A16" t="s">
        <v>40</v>
      </c>
      <c s="5" r="B16" t="n">
        <v>2413530</v>
      </c>
      <c s="5" r="C16" t="n">
        <v>2412135</v>
      </c>
    </row>
    <row spans="1:3" r="17">
      <c s="4" r="A17" t="s">
        <v>41</v>
      </c>
      <c s="5" r="B17" t="n">
        <v>8478</v>
      </c>
      <c s="5" r="C17" t="n">
        <v>8478</v>
      </c>
    </row>
    <row spans="1:3" r="18">
      <c s="4" r="A18" t="s">
        <v>42</v>
      </c>
      <c s="5" r="B18" t="n">
        <v>53175</v>
      </c>
      <c s="5" r="C18" t="n">
        <v>33069</v>
      </c>
    </row>
    <row spans="1:3" r="19">
      <c s="4" r="A19" t="s">
        <v>43</v>
      </c>
      <c s="5" r="B19" t="n">
        <v>160063</v>
      </c>
      <c s="5" r="C19" t="n">
        <v>106903</v>
      </c>
    </row>
    <row spans="1:3" r="20">
      <c s="4" r="A20" t="s">
        <v>44</v>
      </c>
      <c s="5" r="B20" t="n">
        <v>24306</v>
      </c>
      <c s="5" r="C20" t="n">
        <v>8658</v>
      </c>
    </row>
    <row spans="1:3" r="21">
      <c s="4" r="A21" t="s">
        <v>45</v>
      </c>
      <c s="5" r="B21" t="n">
        <v>5166</v>
      </c>
      <c s="5" r="C21" t="n">
        <v>5166</v>
      </c>
    </row>
    <row spans="1:3" r="22">
      <c s="4" r="A22" t="s">
        <v>46</v>
      </c>
      <c s="7" r="B22" t="n">
        <v>3518718</v>
      </c>
      <c s="7" r="C22" t="n">
        <v>2992409</v>
      </c>
    </row>
    <row spans="1:3" r="23">
      <c s="4" r="A23" t="s">
        <v>47</v>
      </c>
      <c s="4" r="B23" t="s">
        <v>48</v>
      </c>
      <c s="4" r="C23" t="s">
        <v>48</v>
      </c>
    </row>
    <row spans="1:3" r="24">
      <c s="3" r="A24" t="s">
        <v>49</v>
      </c>
    </row>
    <row spans="1:3" r="25">
      <c s="4" r="A25" t="s">
        <v>50</v>
      </c>
      <c s="7" r="B25" t="n">
        <v>280107</v>
      </c>
      <c s="7" r="C25" t="n">
        <v>280107</v>
      </c>
    </row>
    <row spans="1:3" r="26">
      <c s="4" r="A26" t="s">
        <v>51</v>
      </c>
      <c s="5" r="B26" t="n">
        <v>1515</v>
      </c>
      <c s="5" r="C26" t="n">
        <v>1499</v>
      </c>
    </row>
    <row spans="1:3" r="27">
      <c s="4" r="A27" t="s">
        <v>52</v>
      </c>
      <c s="5" r="B27" t="n">
        <v>4165912</v>
      </c>
      <c s="5" r="C27" t="n">
        <v>4118551</v>
      </c>
    </row>
    <row spans="1:3" r="28">
      <c s="4" r="A28" t="s">
        <v>53</v>
      </c>
      <c s="5" r="B28" t="n">
        <v>2901151</v>
      </c>
      <c s="5" r="C28" t="n">
        <v>2715239</v>
      </c>
    </row>
    <row spans="1:3" r="29">
      <c s="4" r="A29" t="s">
        <v>54</v>
      </c>
      <c s="5" r="B29" t="n">
        <v>17881</v>
      </c>
      <c s="5" r="C29" t="n">
        <v>25804</v>
      </c>
    </row>
    <row spans="1:3" r="30">
      <c s="4" r="A30" t="s">
        <v>55</v>
      </c>
      <c s="5" r="B30" t="n">
        <v>-316146</v>
      </c>
      <c s="5" r="C30" t="n">
        <v>-300649</v>
      </c>
    </row>
    <row spans="1:3" r="31">
      <c s="4" r="A31" t="s">
        <v>56</v>
      </c>
      <c s="5" r="B31" t="n">
        <v>-4074588</v>
      </c>
      <c s="5" r="C31" t="n">
        <v>-3850398</v>
      </c>
    </row>
    <row spans="1:3" r="32">
      <c s="4" r="A32" t="s">
        <v>57</v>
      </c>
      <c s="5" r="B32" t="n">
        <v>2975832</v>
      </c>
      <c s="5" r="C32" t="n">
        <v>2990153</v>
      </c>
    </row>
    <row spans="1:3" r="33">
      <c s="4" r="A33" t="s">
        <v>58</v>
      </c>
      <c s="7" r="B33" t="n">
        <v>6494550</v>
      </c>
      <c s="7" r="C33" t="n">
        <v>5982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68</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72</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74</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78</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97</v>
      </c>
      <c s="2" r="B1" t="s">
        <v>2</v>
      </c>
      <c s="2" r="C1" t="s">
        <v>25</v>
      </c>
    </row>
    <row spans="1:3" r="2">
      <c s="3" r="A2" t="s">
        <v>156</v>
      </c>
    </row>
    <row spans="1:3" r="3">
      <c s="4" r="A3" t="s">
        <v>198</v>
      </c>
      <c s="4" r="B3" t="s">
        <v>199</v>
      </c>
    </row>
    <row spans="1:3" r="4">
      <c s="4" r="A4" t="s">
        <v>200</v>
      </c>
      <c s="7" r="B4" t="n">
        <v>32875</v>
      </c>
      <c s="7" r="C4" t="n">
        <v>27023</v>
      </c>
    </row>
    <row spans="1:3" r="5">
      <c s="4" r="A5" t="s">
        <v>201</v>
      </c>
      <c s="7" r="B5" t="n">
        <v>63696</v>
      </c>
      <c s="7" r="C5" t="n">
        <v>505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2</v>
      </c>
      <c s="2" r="B1" t="s">
        <v>203</v>
      </c>
    </row>
    <row spans="1:4" r="2">
      <c s="2" r="B2" t="s">
        <v>204</v>
      </c>
      <c s="2" r="C2" t="s">
        <v>25</v>
      </c>
      <c s="2" r="D2" t="s">
        <v>2</v>
      </c>
    </row>
    <row spans="1:4" r="3">
      <c s="4" r="A3" t="s">
        <v>139</v>
      </c>
      <c s="7" r="C3" t="n">
        <v>15388</v>
      </c>
      <c s="7" r="D3" t="n">
        <v>13417</v>
      </c>
    </row>
    <row spans="1:4" r="4">
      <c s="4" r="A4" t="s">
        <v>205</v>
      </c>
    </row>
    <row spans="1:4" r="5">
      <c s="4" r="A5" t="s">
        <v>206</v>
      </c>
      <c s="7" r="C5" t="n">
        <v>15388</v>
      </c>
    </row>
    <row spans="1:4" r="6">
      <c s="4" r="A6" t="s">
        <v>207</v>
      </c>
    </row>
    <row spans="1:4" r="7">
      <c s="4" r="A7" t="s">
        <v>206</v>
      </c>
      <c s="7" r="B7" t="n">
        <v>134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s="1" r="A1" t="s">
        <v>208</v>
      </c>
      <c s="2" r="B1" t="s">
        <v>73</v>
      </c>
      <c s="2" r="E1" t="s">
        <v>1</v>
      </c>
    </row>
    <row spans="1:7" r="2">
      <c s="2" r="B2" t="s">
        <v>209</v>
      </c>
      <c s="2" r="C2" t="s">
        <v>210</v>
      </c>
      <c s="2" r="D2" t="s">
        <v>211</v>
      </c>
      <c s="2" r="E2" t="s">
        <v>212</v>
      </c>
      <c s="2" r="F2" t="s">
        <v>211</v>
      </c>
      <c s="2" r="G2" t="s">
        <v>213</v>
      </c>
    </row>
    <row spans="1:7" r="3">
      <c s="3" r="A3" t="s">
        <v>160</v>
      </c>
    </row>
    <row spans="1:7" r="4">
      <c s="4" r="A4" t="s">
        <v>214</v>
      </c>
      <c s="5" r="E4" t="n">
        <v>1</v>
      </c>
    </row>
    <row spans="1:7" r="5">
      <c s="4" r="A5" t="s">
        <v>215</v>
      </c>
      <c s="7" r="B5" t="n">
        <v>3752</v>
      </c>
      <c s="7" r="D5" t="n">
        <v>553</v>
      </c>
      <c s="7" r="E5" t="n">
        <v>5807</v>
      </c>
      <c s="7" r="F5" t="n">
        <v>1659</v>
      </c>
    </row>
    <row spans="1:7" r="6">
      <c s="4" r="A6" t="s">
        <v>34</v>
      </c>
      <c s="5" r="B6" t="n">
        <v>25474</v>
      </c>
      <c s="5" r="E6" t="n">
        <v>25474</v>
      </c>
      <c s="7" r="G6" t="n">
        <v>20493</v>
      </c>
    </row>
    <row spans="1:7" r="7">
      <c s="4" r="A7" t="s">
        <v>216</v>
      </c>
      <c s="5" r="B7" t="n">
        <v>1728</v>
      </c>
      <c s="5" r="E7" t="n">
        <v>1728</v>
      </c>
      <c s="7" r="G7" t="n">
        <v>1373</v>
      </c>
    </row>
    <row spans="1:7" r="8">
      <c s="4" r="A8" t="s">
        <v>217</v>
      </c>
      <c s="7" r="B8" t="n">
        <v>0</v>
      </c>
      <c s="7" r="D8" t="n">
        <v>557</v>
      </c>
      <c s="7" r="E8" t="n">
        <v>0</v>
      </c>
      <c s="7" r="F8" t="n">
        <v>2129</v>
      </c>
    </row>
    <row spans="1:7" r="9">
      <c s="4" r="A9" t="s">
        <v>218</v>
      </c>
      <c s="7" r="C9" t="n">
        <v>2048</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219</v>
      </c>
      <c s="2" r="B1" t="s">
        <v>73</v>
      </c>
      <c s="2" r="D1" t="s">
        <v>1</v>
      </c>
    </row>
    <row spans="1:5" r="2">
      <c s="2" r="B2" t="s">
        <v>2</v>
      </c>
      <c s="2" r="C2" t="s">
        <v>74</v>
      </c>
      <c s="2" r="D2" t="s">
        <v>2</v>
      </c>
      <c s="2" r="E2" t="s">
        <v>74</v>
      </c>
    </row>
    <row spans="1:5" r="3">
      <c s="4" r="A3" t="s">
        <v>103</v>
      </c>
      <c s="5" r="B3" t="n">
        <v>151359</v>
      </c>
      <c s="5" r="C3" t="n">
        <v>149665</v>
      </c>
      <c s="5" r="D3" t="n">
        <v>150476</v>
      </c>
      <c s="5" r="E3" t="n">
        <v>149616</v>
      </c>
    </row>
    <row spans="1:5" r="4">
      <c s="4" r="A4" t="s">
        <v>104</v>
      </c>
      <c s="5" r="B4" t="n">
        <v>151386</v>
      </c>
      <c s="5" r="C4" t="n">
        <v>150007</v>
      </c>
      <c s="5" r="D4" t="n">
        <v>150863</v>
      </c>
      <c s="5" r="E4" t="n">
        <v>149834</v>
      </c>
    </row>
    <row spans="1:5" r="5">
      <c s="4" r="A5" t="s">
        <v>220</v>
      </c>
    </row>
    <row spans="1:5" r="6">
      <c s="4" r="A6" t="s">
        <v>221</v>
      </c>
      <c s="5" r="C6" t="n">
        <v>316</v>
      </c>
      <c s="5" r="D6" t="n">
        <v>360</v>
      </c>
      <c s="5" r="E6" t="n">
        <v>189</v>
      </c>
    </row>
    <row spans="1:5" r="7">
      <c s="4" r="A7" t="s">
        <v>222</v>
      </c>
    </row>
    <row spans="1:5" r="8">
      <c s="4" r="A8" t="s">
        <v>221</v>
      </c>
      <c s="5" r="B8" t="n">
        <v>27</v>
      </c>
      <c s="5" r="C8" t="n">
        <v>26</v>
      </c>
      <c s="5" r="D8" t="n">
        <v>27</v>
      </c>
      <c s="5" r="E8" t="n">
        <v>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Q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0"/>
    <col customWidth="1" max="5" min="5" width="30"/>
    <col customWidth="1" max="6" min="6" width="31"/>
    <col customWidth="1" max="7" min="7" width="31"/>
    <col customWidth="1" max="8" min="8" width="20"/>
    <col customWidth="1" max="9" min="9" width="37"/>
    <col customWidth="1" max="10" min="10" width="31"/>
    <col customWidth="1" max="11" min="11" width="31"/>
    <col customWidth="1" max="12" min="12" width="31"/>
    <col customWidth="1" max="13" min="13" width="31"/>
    <col customWidth="1" max="14" min="14" width="20"/>
    <col customWidth="1" max="15" min="15" width="20"/>
    <col customWidth="1" max="16" min="16" width="20"/>
    <col customWidth="1" max="17" min="17" width="20"/>
  </cols>
  <sheetData>
    <row spans="1:17" r="1">
      <c s="1" r="A1" t="s">
        <v>223</v>
      </c>
      <c s="2" r="B1" t="s">
        <v>224</v>
      </c>
      <c s="2" r="C1" t="s">
        <v>225</v>
      </c>
      <c s="2" r="D1" t="s">
        <v>226</v>
      </c>
      <c s="2" r="E1" t="s">
        <v>227</v>
      </c>
      <c s="2" r="F1" t="s">
        <v>228</v>
      </c>
      <c s="2" r="G1" t="s">
        <v>229</v>
      </c>
      <c s="2" r="H1" t="s">
        <v>230</v>
      </c>
      <c s="2" r="I1" t="s">
        <v>231</v>
      </c>
      <c s="2" r="J1" t="s">
        <v>232</v>
      </c>
      <c s="2" r="K1" t="s">
        <v>233</v>
      </c>
      <c s="2" r="L1" t="s">
        <v>234</v>
      </c>
      <c s="2" r="M1" t="s">
        <v>235</v>
      </c>
      <c s="2" r="N1" t="s">
        <v>236</v>
      </c>
      <c s="2" r="O1" t="s">
        <v>237</v>
      </c>
      <c s="2" r="P1" t="s">
        <v>236</v>
      </c>
      <c s="2" r="Q1" t="s">
        <v>237</v>
      </c>
    </row>
    <row spans="1:17" r="2">
      <c s="3" r="A2" t="s">
        <v>238</v>
      </c>
    </row>
    <row spans="1:17" r="3">
      <c s="4" r="A3" t="s">
        <v>239</v>
      </c>
      <c s="8" r="I3" t="n">
        <v>30.59</v>
      </c>
    </row>
    <row spans="1:17" r="4">
      <c s="4" r="A4" t="s">
        <v>240</v>
      </c>
      <c s="5" r="I4" t="n">
        <v>5</v>
      </c>
    </row>
    <row spans="1:17" r="5">
      <c s="4" r="A5" t="s">
        <v>241</v>
      </c>
      <c s="5" r="P5" t="n">
        <v>43285000</v>
      </c>
    </row>
    <row spans="1:17" r="6">
      <c s="4" r="A6" t="s">
        <v>242</v>
      </c>
      <c s="5" r="N6" t="n">
        <v>16340</v>
      </c>
    </row>
    <row spans="1:17" r="7">
      <c s="4" r="A7" t="s">
        <v>243</v>
      </c>
      <c s="5" r="I7" t="n">
        <v>2500</v>
      </c>
    </row>
    <row spans="1:17" r="8">
      <c s="4" r="A8" t="s">
        <v>244</v>
      </c>
    </row>
    <row spans="1:17" r="9">
      <c s="3" r="A9" t="s">
        <v>238</v>
      </c>
    </row>
    <row spans="1:17" r="10">
      <c s="4" r="A10" t="s">
        <v>239</v>
      </c>
      <c s="8" r="D10" t="n">
        <v>25.62</v>
      </c>
    </row>
    <row spans="1:17" r="11">
      <c s="4" r="A11" t="s">
        <v>242</v>
      </c>
      <c s="5" r="D11" t="n">
        <v>16340</v>
      </c>
    </row>
    <row spans="1:17" r="12">
      <c s="4" r="A12" t="s">
        <v>245</v>
      </c>
    </row>
    <row spans="1:17" r="13">
      <c s="3" r="A13" t="s">
        <v>238</v>
      </c>
    </row>
    <row spans="1:17" r="14">
      <c s="4" r="A14" t="s">
        <v>239</v>
      </c>
      <c s="8" r="E14" t="n">
        <v>25.66</v>
      </c>
    </row>
    <row spans="1:17" r="15">
      <c s="4" r="A15" t="s">
        <v>243</v>
      </c>
      <c s="5" r="E15" t="n">
        <v>76250</v>
      </c>
    </row>
    <row spans="1:17" r="16">
      <c s="4" r="A16" t="s">
        <v>246</v>
      </c>
    </row>
    <row spans="1:17" r="17">
      <c s="3" r="A17" t="s">
        <v>238</v>
      </c>
    </row>
    <row spans="1:17" r="18">
      <c s="4" r="A18" t="s">
        <v>239</v>
      </c>
      <c s="8" r="D18" t="n">
        <v>25.18</v>
      </c>
    </row>
    <row spans="1:17" r="19">
      <c s="4" r="A19" t="s">
        <v>243</v>
      </c>
      <c s="5" r="D19" t="n">
        <v>2500</v>
      </c>
    </row>
    <row spans="1:17" r="20">
      <c s="4" r="A20" t="s">
        <v>247</v>
      </c>
      <c s="8" r="C20" t="n">
        <v>0.5</v>
      </c>
      <c s="8" r="F20" t="n">
        <v>0.5</v>
      </c>
      <c s="8" r="J20" t="n">
        <v>0.5</v>
      </c>
      <c s="8" r="L20" t="n">
        <v>0.49</v>
      </c>
    </row>
    <row spans="1:17" r="21">
      <c s="4" r="A21" t="s">
        <v>248</v>
      </c>
      <c s="7" r="C21" t="n">
        <v>75774</v>
      </c>
      <c s="7" r="F21" t="n">
        <v>75743</v>
      </c>
      <c s="7" r="J21" t="n">
        <v>74981</v>
      </c>
      <c s="7" r="L21" t="n">
        <v>73466</v>
      </c>
    </row>
    <row spans="1:17" r="22">
      <c s="4" r="A22" t="s">
        <v>249</v>
      </c>
    </row>
    <row spans="1:17" r="23">
      <c s="3" r="A23" t="s">
        <v>238</v>
      </c>
    </row>
    <row spans="1:17" r="24">
      <c s="4" r="A24" t="s">
        <v>250</v>
      </c>
      <c s="9" r="B24" t="n">
        <v>0.4453</v>
      </c>
      <c s="9" r="G24" t="n">
        <v>0.4453</v>
      </c>
      <c s="9" r="K24" t="n">
        <v>0.4453</v>
      </c>
      <c s="9" r="M24" t="n">
        <v>0.4453</v>
      </c>
    </row>
    <row spans="1:17" r="25">
      <c s="4" r="A25" t="s">
        <v>251</v>
      </c>
      <c s="7" r="B25" t="n">
        <v>5166</v>
      </c>
      <c s="7" r="G25" t="n">
        <v>5166</v>
      </c>
      <c s="7" r="K25" t="n">
        <v>5166</v>
      </c>
      <c s="7" r="M25" t="n">
        <v>5166</v>
      </c>
    </row>
    <row spans="1:17" r="26">
      <c s="4" r="A26" t="s">
        <v>252</v>
      </c>
    </row>
    <row spans="1:17" r="27">
      <c s="3" r="A27" t="s">
        <v>238</v>
      </c>
    </row>
    <row spans="1:17" r="28">
      <c s="4" r="A28" t="s">
        <v>241</v>
      </c>
      <c s="5" r="H28" t="n">
        <v>1490000</v>
      </c>
    </row>
    <row spans="1:17" r="29">
      <c s="4" r="A29" t="s">
        <v>253</v>
      </c>
    </row>
    <row spans="1:17" r="30">
      <c s="3" r="A30" t="s">
        <v>238</v>
      </c>
    </row>
    <row spans="1:17" r="31">
      <c s="4" r="A31" t="s">
        <v>254</v>
      </c>
      <c s="5" r="P31" t="n">
        <v>63119</v>
      </c>
    </row>
    <row spans="1:17" r="32">
      <c s="4" r="A32" t="s">
        <v>255</v>
      </c>
      <c s="5" r="P32" t="n">
        <v>52366</v>
      </c>
      <c s="5" r="Q32" t="n">
        <v>97816</v>
      </c>
    </row>
    <row spans="1:17" r="33">
      <c s="4" r="A33" t="s">
        <v>243</v>
      </c>
      <c s="5" r="N33" t="n">
        <v>76250</v>
      </c>
      <c s="5" r="O33" t="n">
        <v>797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4"/>
    <col customWidth="1" max="7" min="7" width="14"/>
    <col customWidth="1" max="8" min="8" width="14"/>
  </cols>
  <sheetData>
    <row spans="1:8" r="1">
      <c s="1" r="A1" t="s">
        <v>256</v>
      </c>
      <c s="2" r="B1" t="s">
        <v>73</v>
      </c>
      <c s="2" r="D1" t="s">
        <v>257</v>
      </c>
      <c s="2" r="E1" t="s">
        <v>1</v>
      </c>
    </row>
    <row spans="1:8" r="2">
      <c s="2" r="B2" t="s">
        <v>2</v>
      </c>
      <c s="2" r="C2" t="s">
        <v>74</v>
      </c>
      <c s="2" r="D2" t="s">
        <v>258</v>
      </c>
      <c s="2" r="E2" t="s">
        <v>2</v>
      </c>
      <c s="2" r="F2" t="s">
        <v>74</v>
      </c>
      <c s="2" r="G2" t="s">
        <v>3</v>
      </c>
      <c s="2" r="H2" t="s">
        <v>25</v>
      </c>
    </row>
    <row spans="1:8" r="3">
      <c s="3" r="A3" t="s">
        <v>166</v>
      </c>
    </row>
    <row spans="1:8" r="4">
      <c s="4" r="A4" t="s">
        <v>38</v>
      </c>
      <c s="7" r="B4" t="n">
        <v>454000</v>
      </c>
      <c s="7" r="E4" t="n">
        <v>454000</v>
      </c>
      <c s="7" r="H4" t="n">
        <v>18000</v>
      </c>
    </row>
    <row spans="1:8" r="5">
      <c s="4" r="A5" t="s">
        <v>41</v>
      </c>
      <c s="5" r="B5" t="n">
        <v>8478</v>
      </c>
      <c s="5" r="E5" t="n">
        <v>8478</v>
      </c>
      <c s="7" r="H5" t="n">
        <v>8478</v>
      </c>
    </row>
    <row spans="1:8" r="6">
      <c s="4" r="A6" t="s">
        <v>38</v>
      </c>
    </row>
    <row spans="1:8" r="7">
      <c s="3" r="A7" t="s">
        <v>166</v>
      </c>
    </row>
    <row spans="1:8" r="8">
      <c s="4" r="A8" t="s">
        <v>38</v>
      </c>
      <c s="5" r="B8" t="n">
        <v>454000</v>
      </c>
      <c s="5" r="E8" t="n">
        <v>454000</v>
      </c>
    </row>
    <row spans="1:8" r="9">
      <c s="4" r="A9" t="s">
        <v>259</v>
      </c>
      <c s="7" r="B9" t="n">
        <v>750000</v>
      </c>
      <c s="7" r="E9" t="n">
        <v>750000</v>
      </c>
    </row>
    <row spans="1:8" r="10">
      <c s="4" r="A10" t="s">
        <v>260</v>
      </c>
      <c s="4" r="E10" t="s">
        <v>261</v>
      </c>
    </row>
    <row spans="1:8" r="11">
      <c s="4" r="A11" t="s">
        <v>262</v>
      </c>
      <c s="4" r="D11" t="s">
        <v>263</v>
      </c>
    </row>
    <row spans="1:8" r="12">
      <c s="4" r="A12" t="s">
        <v>264</v>
      </c>
      <c s="4" r="E12" t="s">
        <v>265</v>
      </c>
    </row>
    <row spans="1:8" r="13">
      <c s="4" r="A13" t="s">
        <v>266</v>
      </c>
      <c s="4" r="E13" t="s">
        <v>267</v>
      </c>
    </row>
    <row spans="1:8" r="14">
      <c s="4" r="A14" t="s">
        <v>268</v>
      </c>
      <c s="4" r="B14" t="s">
        <v>269</v>
      </c>
      <c s="4" r="E14" t="s">
        <v>269</v>
      </c>
    </row>
    <row spans="1:8" r="15">
      <c s="4" r="A15" t="s">
        <v>270</v>
      </c>
      <c s="4" r="B15" t="s">
        <v>271</v>
      </c>
      <c s="4" r="C15" t="s">
        <v>272</v>
      </c>
      <c s="4" r="E15" t="s">
        <v>273</v>
      </c>
      <c s="4" r="F15" t="s">
        <v>274</v>
      </c>
    </row>
    <row spans="1:8" r="16">
      <c s="4" r="A16" t="s">
        <v>275</v>
      </c>
    </row>
    <row spans="1:8" r="17">
      <c s="3" r="A17" t="s">
        <v>166</v>
      </c>
    </row>
    <row spans="1:8" r="18">
      <c s="4" r="A18" t="s">
        <v>38</v>
      </c>
      <c s="7" r="G18" t="n">
        <v>384000</v>
      </c>
    </row>
    <row spans="1:8" r="19">
      <c s="4" r="A19" t="s">
        <v>39</v>
      </c>
    </row>
    <row spans="1:8" r="20">
      <c s="3" r="A20" t="s">
        <v>166</v>
      </c>
    </row>
    <row spans="1:8" r="21">
      <c s="4" r="A21" t="s">
        <v>276</v>
      </c>
      <c s="7" r="B21" t="n">
        <v>400000</v>
      </c>
      <c s="7" r="E21" t="n">
        <v>400000</v>
      </c>
    </row>
    <row spans="1:8" r="22">
      <c s="4" r="A22" t="s">
        <v>262</v>
      </c>
      <c s="4" r="E22" t="s">
        <v>263</v>
      </c>
    </row>
    <row spans="1:8" r="23">
      <c s="4" r="A23" t="s">
        <v>264</v>
      </c>
      <c s="4" r="E23" t="s">
        <v>277</v>
      </c>
    </row>
    <row spans="1:8" r="24">
      <c s="4" r="A24" t="s">
        <v>268</v>
      </c>
      <c s="4" r="B24" t="s">
        <v>278</v>
      </c>
      <c s="4" r="E24" t="s">
        <v>278</v>
      </c>
    </row>
    <row spans="1:8" r="25">
      <c s="4" r="A25" t="s">
        <v>270</v>
      </c>
      <c s="4" r="B25" t="s">
        <v>279</v>
      </c>
      <c s="4" r="C25" t="s">
        <v>280</v>
      </c>
      <c s="4" r="E25" t="s">
        <v>281</v>
      </c>
      <c s="4" r="F25" t="s">
        <v>282</v>
      </c>
    </row>
    <row spans="1:8" r="26">
      <c s="4" r="A26" t="s">
        <v>283</v>
      </c>
    </row>
    <row spans="1:8" r="27">
      <c s="3" r="A27" t="s">
        <v>166</v>
      </c>
    </row>
    <row spans="1:8" r="28">
      <c s="4" r="A28" t="s">
        <v>283</v>
      </c>
      <c s="7" r="B28" t="n">
        <v>2425000</v>
      </c>
      <c s="7" r="E28" t="n">
        <v>2425000</v>
      </c>
    </row>
    <row spans="1:8" r="29">
      <c s="4" r="A29" t="s">
        <v>284</v>
      </c>
    </row>
    <row spans="1:8" r="30">
      <c s="3" r="A30" t="s">
        <v>166</v>
      </c>
    </row>
    <row spans="1:8" r="31">
      <c s="4" r="A31" t="s">
        <v>285</v>
      </c>
      <c s="5" r="B31" t="n">
        <v>2300000</v>
      </c>
      <c s="5" r="E31" t="n">
        <v>2300000</v>
      </c>
    </row>
    <row spans="1:8" r="32">
      <c s="4" r="A32" t="s">
        <v>286</v>
      </c>
    </row>
    <row spans="1:8" r="33">
      <c s="3" r="A33" t="s">
        <v>166</v>
      </c>
    </row>
    <row spans="1:8" r="34">
      <c s="4" r="A34" t="s">
        <v>41</v>
      </c>
      <c s="7" r="B34" t="n">
        <v>8478</v>
      </c>
      <c s="7" r="E34" t="n">
        <v>8478</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25</v>
      </c>
    </row>
    <row spans="1:3" r="2">
      <c s="3" r="A2" t="s">
        <v>60</v>
      </c>
    </row>
    <row spans="1:3" r="3">
      <c s="4" r="A3" t="s">
        <v>61</v>
      </c>
      <c s="7" r="B3" t="n">
        <v>0</v>
      </c>
      <c s="7" r="C3" t="n">
        <v>0</v>
      </c>
    </row>
    <row spans="1:3" r="4">
      <c s="4" r="A4" t="s">
        <v>62</v>
      </c>
      <c s="5" r="B4" t="n">
        <v>100000000</v>
      </c>
      <c s="5" r="C4" t="n">
        <v>100000000</v>
      </c>
    </row>
    <row spans="1:3" r="5">
      <c s="4" r="A5" t="s">
        <v>63</v>
      </c>
      <c s="4" r="B5" t="s">
        <v>64</v>
      </c>
      <c s="4" r="C5" t="s">
        <v>64</v>
      </c>
    </row>
    <row spans="1:3" r="6">
      <c s="4" r="A6" t="s">
        <v>65</v>
      </c>
      <c s="5" r="B6" t="n">
        <v>11600000</v>
      </c>
      <c s="5" r="C6" t="n">
        <v>11600000</v>
      </c>
    </row>
    <row spans="1:3" r="7">
      <c s="4" r="A7" t="s">
        <v>66</v>
      </c>
      <c s="5" r="B7" t="n">
        <v>11600000</v>
      </c>
      <c s="5" r="C7" t="n">
        <v>11600000</v>
      </c>
    </row>
    <row spans="1:3" r="8">
      <c s="4" r="A8" t="s">
        <v>67</v>
      </c>
      <c s="7" r="B8" t="n">
        <v>290000</v>
      </c>
      <c s="7" r="C8" t="n">
        <v>290000</v>
      </c>
    </row>
    <row spans="1:3" r="9">
      <c s="4" r="A9" t="s">
        <v>68</v>
      </c>
      <c s="8" r="B9" t="n">
        <v>0.01</v>
      </c>
      <c s="8" r="C9" t="n">
        <v>0.01</v>
      </c>
    </row>
    <row spans="1:3" r="10">
      <c s="4" r="A10" t="s">
        <v>69</v>
      </c>
      <c s="5" r="B10" t="n">
        <v>200000000</v>
      </c>
      <c s="5" r="C10" t="n">
        <v>200000000</v>
      </c>
    </row>
    <row spans="1:3" r="11">
      <c s="4" r="A11" t="s">
        <v>70</v>
      </c>
      <c s="5" r="B11" t="n">
        <v>151547288</v>
      </c>
      <c s="5" r="C11" t="n">
        <v>149920449</v>
      </c>
    </row>
    <row spans="1:3" r="12">
      <c s="4" r="A12" t="s">
        <v>71</v>
      </c>
      <c s="5" r="B12" t="n">
        <v>151547288</v>
      </c>
      <c s="5" r="C12" t="n">
        <v>149920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73"/>
    <col customWidth="1" max="2" min="2" width="33"/>
    <col customWidth="1" max="3" min="3" width="29"/>
    <col customWidth="1" max="4" min="4" width="38"/>
    <col customWidth="1" max="5" min="5" width="29"/>
    <col customWidth="1" max="6" min="6" width="29"/>
    <col customWidth="1" max="7" min="7" width="25"/>
    <col customWidth="1" max="8" min="8" width="21"/>
    <col customWidth="1" max="9" min="9" width="25"/>
    <col customWidth="1" max="10" min="10" width="22"/>
    <col customWidth="1" max="11" min="11" width="21"/>
    <col customWidth="1" max="12" min="12" width="33"/>
    <col customWidth="1" max="13" min="13" width="21"/>
    <col customWidth="1" max="14" min="14" width="29"/>
    <col customWidth="1" max="15" min="15" width="21"/>
    <col customWidth="1" max="16" min="16" width="21"/>
  </cols>
  <sheetData>
    <row spans="1:16" r="1">
      <c s="1" r="A1" t="s">
        <v>287</v>
      </c>
      <c s="2" r="B1" t="s">
        <v>288</v>
      </c>
      <c s="2" r="C1" t="s">
        <v>289</v>
      </c>
      <c s="2" r="D1" t="s">
        <v>290</v>
      </c>
      <c s="2" r="E1" t="s">
        <v>291</v>
      </c>
      <c s="2" r="F1" t="s">
        <v>292</v>
      </c>
      <c s="2" r="G1" t="s">
        <v>293</v>
      </c>
      <c s="2" r="H1" t="s">
        <v>294</v>
      </c>
      <c s="2" r="I1" t="s">
        <v>295</v>
      </c>
      <c s="2" r="J1" t="s">
        <v>296</v>
      </c>
      <c s="2" r="K1" t="s">
        <v>210</v>
      </c>
      <c s="2" r="L1" t="s">
        <v>297</v>
      </c>
      <c s="2" r="M1" t="s">
        <v>211</v>
      </c>
      <c s="2" r="N1" t="s">
        <v>298</v>
      </c>
      <c s="2" r="O1" t="s">
        <v>299</v>
      </c>
      <c s="2" r="P1" t="s">
        <v>213</v>
      </c>
    </row>
    <row spans="1:16" r="2">
      <c s="3" r="A2" t="s">
        <v>300</v>
      </c>
    </row>
    <row spans="1:16" r="3">
      <c s="4" r="A3" t="s">
        <v>301</v>
      </c>
      <c s="5" r="L3" t="n">
        <v>14</v>
      </c>
    </row>
    <row spans="1:16" r="4">
      <c s="4" r="A4" t="s">
        <v>302</v>
      </c>
      <c s="7" r="L4" t="n">
        <v>-172627</v>
      </c>
      <c s="7" r="M4" t="n">
        <v>-159027</v>
      </c>
    </row>
    <row spans="1:16" r="5">
      <c s="4" r="A5" t="s">
        <v>303</v>
      </c>
      <c s="5" r="L5" t="n">
        <v>14365</v>
      </c>
    </row>
    <row spans="1:16" r="6">
      <c s="4" r="A6" t="s">
        <v>94</v>
      </c>
      <c s="5" r="L6" t="n">
        <v>11015</v>
      </c>
      <c s="7" r="M6" t="n">
        <v>130</v>
      </c>
    </row>
    <row spans="1:16" r="7">
      <c s="4" r="A7" t="s">
        <v>29</v>
      </c>
      <c s="5" r="L7" t="n">
        <v>477883</v>
      </c>
    </row>
    <row spans="1:16" r="8">
      <c s="4" r="A8" t="s">
        <v>27</v>
      </c>
      <c s="5" r="L8" t="n">
        <v>59934</v>
      </c>
    </row>
    <row spans="1:16" r="9">
      <c s="4" r="A9" t="s">
        <v>304</v>
      </c>
      <c s="5" r="L9" t="n">
        <v>88426</v>
      </c>
    </row>
    <row spans="1:16" r="10">
      <c s="4" r="A10" t="s">
        <v>305</v>
      </c>
      <c s="5" r="L10" t="n">
        <v>312388</v>
      </c>
    </row>
    <row spans="1:16" r="11">
      <c s="4" r="A11" t="s">
        <v>306</v>
      </c>
      <c s="5" r="L11" t="n">
        <v>16874</v>
      </c>
    </row>
    <row spans="1:16" r="12">
      <c s="4" r="A12" t="s">
        <v>307</v>
      </c>
      <c s="5" r="L12" t="n">
        <v>261</v>
      </c>
    </row>
    <row spans="1:16" r="13">
      <c s="3" r="A13" t="s">
        <v>308</v>
      </c>
    </row>
    <row spans="1:16" r="14">
      <c s="4" r="A14" t="s">
        <v>29</v>
      </c>
      <c s="5" r="L14" t="n">
        <v>8198822</v>
      </c>
      <c s="7" r="P14" t="n">
        <v>7656193</v>
      </c>
    </row>
    <row spans="1:16" r="15">
      <c s="4" r="A15" t="s">
        <v>27</v>
      </c>
      <c s="7" r="L15" t="n">
        <v>1527504</v>
      </c>
      <c s="7" r="P15" t="n">
        <v>1484210</v>
      </c>
    </row>
    <row spans="1:16" r="16">
      <c s="4" r="A16" t="s">
        <v>309</v>
      </c>
    </row>
    <row spans="1:16" r="17">
      <c s="3" r="A17" t="s">
        <v>300</v>
      </c>
    </row>
    <row spans="1:16" r="18">
      <c s="4" r="A18" t="s">
        <v>310</v>
      </c>
      <c s="5" r="I18" t="n">
        <v>300</v>
      </c>
    </row>
    <row spans="1:16" r="19">
      <c s="4" r="A19" t="s">
        <v>311</v>
      </c>
      <c s="7" r="I19" t="n">
        <v>35500</v>
      </c>
    </row>
    <row spans="1:16" r="20">
      <c s="4" r="A20" t="s">
        <v>27</v>
      </c>
      <c s="5" r="I20" t="n">
        <v>2375</v>
      </c>
    </row>
    <row spans="1:16" r="21">
      <c s="4" r="A21" t="s">
        <v>305</v>
      </c>
      <c s="5" r="I21" t="n">
        <v>31401</v>
      </c>
    </row>
    <row spans="1:16" r="22">
      <c s="4" r="A22" t="s">
        <v>306</v>
      </c>
      <c s="5" r="I22" t="n">
        <v>1463</v>
      </c>
    </row>
    <row spans="1:16" r="23">
      <c s="4" r="A23" t="s">
        <v>307</v>
      </c>
      <c s="7" r="I23" t="n">
        <v>261</v>
      </c>
    </row>
    <row spans="1:16" r="24">
      <c s="4" r="A24" t="s">
        <v>312</v>
      </c>
    </row>
    <row spans="1:16" r="25">
      <c s="3" r="A25" t="s">
        <v>300</v>
      </c>
    </row>
    <row spans="1:16" r="26">
      <c s="4" r="A26" t="s">
        <v>313</v>
      </c>
      <c s="7" r="H26" t="n">
        <v>750</v>
      </c>
    </row>
    <row spans="1:16" r="27">
      <c s="4" r="A27" t="s">
        <v>314</v>
      </c>
      <c s="7" r="H27" t="n">
        <v>750</v>
      </c>
    </row>
    <row spans="1:16" r="28">
      <c s="4" r="A28" t="s">
        <v>315</v>
      </c>
    </row>
    <row spans="1:16" r="29">
      <c s="3" r="A29" t="s">
        <v>300</v>
      </c>
    </row>
    <row spans="1:16" r="30">
      <c s="4" r="A30" t="s">
        <v>310</v>
      </c>
      <c s="5" r="G30" t="n">
        <v>364</v>
      </c>
    </row>
    <row spans="1:16" r="31">
      <c s="4" r="A31" t="s">
        <v>311</v>
      </c>
      <c s="7" r="G31" t="n">
        <v>77250</v>
      </c>
    </row>
    <row spans="1:16" r="32">
      <c s="4" r="A32" t="s">
        <v>27</v>
      </c>
      <c s="5" r="G32" t="n">
        <v>8193</v>
      </c>
    </row>
    <row spans="1:16" r="33">
      <c s="4" r="A33" t="s">
        <v>305</v>
      </c>
      <c s="5" r="G33" t="n">
        <v>61185</v>
      </c>
    </row>
    <row spans="1:16" r="34">
      <c s="4" r="A34" t="s">
        <v>306</v>
      </c>
      <c s="7" r="G34" t="n">
        <v>7872</v>
      </c>
    </row>
    <row spans="1:16" r="35">
      <c s="4" r="A35" t="s">
        <v>316</v>
      </c>
    </row>
    <row spans="1:16" r="36">
      <c s="3" r="A36" t="s">
        <v>300</v>
      </c>
    </row>
    <row spans="1:16" r="37">
      <c s="4" r="A37" t="s">
        <v>313</v>
      </c>
      <c s="7" r="F37" t="n">
        <v>227877</v>
      </c>
    </row>
    <row spans="1:16" r="38">
      <c s="4" r="A38" t="s">
        <v>314</v>
      </c>
      <c s="5" r="F38" t="n">
        <v>26286</v>
      </c>
    </row>
    <row spans="1:16" r="39">
      <c s="4" r="A39" t="s">
        <v>317</v>
      </c>
      <c s="5" r="F39" t="n">
        <v>67160</v>
      </c>
    </row>
    <row spans="1:16" r="40">
      <c s="4" r="A40" t="s">
        <v>318</v>
      </c>
      <c s="5" r="F40" t="n">
        <v>134389</v>
      </c>
    </row>
    <row spans="1:16" r="41">
      <c s="4" r="A41" t="s">
        <v>319</v>
      </c>
      <c s="7" r="F41" t="n">
        <v>42</v>
      </c>
    </row>
    <row spans="1:16" r="42">
      <c s="4" r="A42" t="s">
        <v>320</v>
      </c>
    </row>
    <row spans="1:16" r="43">
      <c s="3" r="A43" t="s">
        <v>300</v>
      </c>
    </row>
    <row spans="1:16" r="44">
      <c s="4" r="A44" t="s">
        <v>311</v>
      </c>
      <c s="7" r="D44" t="n">
        <v>85000</v>
      </c>
    </row>
    <row spans="1:16" r="45">
      <c s="4" r="A45" t="s">
        <v>27</v>
      </c>
      <c s="5" r="D45" t="n">
        <v>13165</v>
      </c>
    </row>
    <row spans="1:16" r="46">
      <c s="4" r="A46" t="s">
        <v>305</v>
      </c>
      <c s="5" r="D46" t="n">
        <v>64338</v>
      </c>
    </row>
    <row spans="1:16" r="47">
      <c s="4" r="A47" t="s">
        <v>306</v>
      </c>
      <c s="7" r="D47" t="n">
        <v>7497</v>
      </c>
    </row>
    <row spans="1:16" r="48">
      <c s="4" r="A48" t="s">
        <v>321</v>
      </c>
    </row>
    <row spans="1:16" r="49">
      <c s="3" r="A49" t="s">
        <v>300</v>
      </c>
    </row>
    <row spans="1:16" r="50">
      <c s="4" r="A50" t="s">
        <v>313</v>
      </c>
      <c s="7" r="C50" t="n">
        <v>51506</v>
      </c>
    </row>
    <row spans="1:16" r="51">
      <c s="4" r="A51" t="s">
        <v>314</v>
      </c>
      <c s="5" r="C51" t="n">
        <v>9165</v>
      </c>
    </row>
    <row spans="1:16" r="52">
      <c s="4" r="A52" t="s">
        <v>317</v>
      </c>
      <c s="5" r="C52" t="n">
        <v>21266</v>
      </c>
    </row>
    <row spans="1:16" r="53">
      <c s="4" r="A53" t="s">
        <v>318</v>
      </c>
      <c s="7" r="C53" t="n">
        <v>21075</v>
      </c>
    </row>
    <row spans="1:16" r="54">
      <c s="4" r="A54" t="s">
        <v>322</v>
      </c>
    </row>
    <row spans="1:16" r="55">
      <c s="3" r="A55" t="s">
        <v>300</v>
      </c>
    </row>
    <row spans="1:16" r="56">
      <c s="4" r="A56" t="s">
        <v>323</v>
      </c>
      <c s="5" r="L56" t="n">
        <v>302</v>
      </c>
    </row>
    <row spans="1:16" r="57">
      <c s="4" r="A57" t="s">
        <v>302</v>
      </c>
      <c s="7" r="L57" t="n">
        <v>179132</v>
      </c>
    </row>
    <row spans="1:16" r="58">
      <c s="4" r="A58" t="s">
        <v>324</v>
      </c>
    </row>
    <row spans="1:16" r="59">
      <c s="3" r="A59" t="s">
        <v>300</v>
      </c>
    </row>
    <row spans="1:16" r="60">
      <c s="4" r="A60" t="s">
        <v>325</v>
      </c>
      <c s="5" r="L60" t="n">
        <v>11</v>
      </c>
    </row>
    <row spans="1:16" r="61">
      <c s="4" r="A61" t="s">
        <v>326</v>
      </c>
    </row>
    <row spans="1:16" r="62">
      <c s="3" r="A62" t="s">
        <v>300</v>
      </c>
    </row>
    <row spans="1:16" r="63">
      <c s="4" r="A63" t="s">
        <v>327</v>
      </c>
      <c s="5" r="C63" t="n">
        <v>2</v>
      </c>
    </row>
    <row spans="1:16" r="64">
      <c s="4" r="A64" t="s">
        <v>328</v>
      </c>
    </row>
    <row spans="1:16" r="65">
      <c s="3" r="A65" t="s">
        <v>300</v>
      </c>
    </row>
    <row spans="1:16" r="66">
      <c s="4" r="A66" t="s">
        <v>329</v>
      </c>
      <c s="5" r="D66" t="n">
        <v>9</v>
      </c>
    </row>
    <row spans="1:16" r="67">
      <c s="4" r="A67" t="s">
        <v>330</v>
      </c>
      <c s="5" r="D67" t="n">
        <v>1095</v>
      </c>
    </row>
    <row spans="1:16" r="68">
      <c s="4" r="A68" t="s">
        <v>331</v>
      </c>
      <c s="5" r="D68" t="n">
        <v>8</v>
      </c>
    </row>
    <row spans="1:16" r="69">
      <c s="4" r="A69" t="s">
        <v>29</v>
      </c>
      <c s="7" r="D69" t="n">
        <v>85000</v>
      </c>
    </row>
    <row spans="1:16" r="70">
      <c s="4" r="A70" t="s">
        <v>332</v>
      </c>
    </row>
    <row spans="1:16" r="71">
      <c s="3" r="A71" t="s">
        <v>300</v>
      </c>
    </row>
    <row spans="1:16" r="72">
      <c s="4" r="A72" t="s">
        <v>323</v>
      </c>
      <c s="5" r="L72" t="n">
        <v>193</v>
      </c>
    </row>
    <row spans="1:16" r="73">
      <c s="4" r="A73" t="s">
        <v>333</v>
      </c>
    </row>
    <row spans="1:16" r="74">
      <c s="3" r="A74" t="s">
        <v>300</v>
      </c>
    </row>
    <row spans="1:16" r="75">
      <c s="4" r="A75" t="s">
        <v>327</v>
      </c>
      <c s="5" r="F75" t="n">
        <v>14</v>
      </c>
    </row>
    <row spans="1:16" r="76">
      <c s="4" r="A76" t="s">
        <v>334</v>
      </c>
      <c s="5" r="F76" t="n">
        <v>11</v>
      </c>
      <c s="5" r="J76" t="n">
        <v>10</v>
      </c>
      <c s="5" r="L76" t="n">
        <v>11</v>
      </c>
    </row>
    <row spans="1:16" r="77">
      <c s="4" r="A77" t="s">
        <v>335</v>
      </c>
      <c s="5" r="E77" t="n">
        <v>5</v>
      </c>
    </row>
    <row spans="1:16" r="78">
      <c s="4" r="A78" t="s">
        <v>336</v>
      </c>
      <c s="5" r="J78" t="n">
        <v>12</v>
      </c>
      <c s="5" r="L78" t="n">
        <v>14</v>
      </c>
    </row>
    <row spans="1:16" r="79">
      <c s="4" r="A79" t="s">
        <v>337</v>
      </c>
      <c s="7" r="E79" t="n">
        <v>45042</v>
      </c>
    </row>
    <row spans="1:16" r="80">
      <c s="4" r="A80" t="s">
        <v>94</v>
      </c>
      <c s="7" r="K80" t="n">
        <v>11015</v>
      </c>
    </row>
    <row spans="1:16" r="81">
      <c s="4" r="A81" t="s">
        <v>29</v>
      </c>
      <c s="7" r="F81" t="n">
        <v>279383</v>
      </c>
    </row>
    <row spans="1:16" r="82">
      <c s="4" r="A82" t="s">
        <v>338</v>
      </c>
    </row>
    <row spans="1:16" r="83">
      <c s="3" r="A83" t="s">
        <v>300</v>
      </c>
    </row>
    <row spans="1:16" r="84">
      <c s="4" r="A84" t="s">
        <v>29</v>
      </c>
      <c s="7" r="O84" t="n">
        <v>15000</v>
      </c>
    </row>
    <row spans="1:16" r="85">
      <c s="4" r="A85" t="s">
        <v>339</v>
      </c>
    </row>
    <row spans="1:16" r="86">
      <c s="3" r="A86" t="s">
        <v>300</v>
      </c>
    </row>
    <row spans="1:16" r="87">
      <c s="4" r="A87" t="s">
        <v>329</v>
      </c>
      <c s="5" r="B87" t="n">
        <v>2</v>
      </c>
    </row>
    <row spans="1:16" r="88">
      <c s="4" r="A88" t="s">
        <v>330</v>
      </c>
      <c s="5" r="B88" t="n">
        <v>262</v>
      </c>
    </row>
    <row spans="1:16" r="89">
      <c s="4" r="A89" t="s">
        <v>29</v>
      </c>
      <c s="7" r="B89" t="n">
        <v>12000</v>
      </c>
    </row>
    <row spans="1:16" r="90">
      <c s="4" r="A90" t="s">
        <v>340</v>
      </c>
    </row>
    <row spans="1:16" r="91">
      <c s="3" r="A91" t="s">
        <v>300</v>
      </c>
    </row>
    <row spans="1:16" r="92">
      <c s="4" r="A92" t="s">
        <v>330</v>
      </c>
      <c s="5" r="B92" t="n">
        <v>262</v>
      </c>
    </row>
    <row spans="1:16" r="93">
      <c s="4" r="A93" t="s">
        <v>341</v>
      </c>
      <c s="5" r="B93" t="n">
        <v>2</v>
      </c>
    </row>
    <row spans="1:16" r="94">
      <c s="4" r="A94" t="s">
        <v>29</v>
      </c>
      <c s="7" r="B94" t="n">
        <v>12000</v>
      </c>
    </row>
    <row spans="1:16" r="95">
      <c s="4" r="A95" t="s">
        <v>342</v>
      </c>
    </row>
    <row spans="1:16" r="96">
      <c s="3" r="A96" t="s">
        <v>300</v>
      </c>
    </row>
    <row spans="1:16" r="97">
      <c s="4" r="A97" t="s">
        <v>327</v>
      </c>
      <c s="5" r="N97" t="n">
        <v>5</v>
      </c>
    </row>
    <row spans="1:16" r="98">
      <c s="4" r="A98" t="s">
        <v>29</v>
      </c>
      <c s="7" r="N98" t="n">
        <v>1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43</v>
      </c>
      <c s="2" r="B1" t="s">
        <v>73</v>
      </c>
      <c s="2" r="D1" t="s">
        <v>1</v>
      </c>
    </row>
    <row spans="1:5" r="2">
      <c s="2" r="B2" t="s">
        <v>2</v>
      </c>
      <c s="2" r="C2" t="s">
        <v>74</v>
      </c>
      <c s="2" r="D2" t="s">
        <v>2</v>
      </c>
      <c s="2" r="E2" t="s">
        <v>74</v>
      </c>
    </row>
    <row spans="1:5" r="3">
      <c s="3" r="A3" t="s">
        <v>344</v>
      </c>
    </row>
    <row spans="1:5" r="4">
      <c s="4" r="A4" t="s">
        <v>345</v>
      </c>
      <c s="7" r="B4" t="n">
        <v>514</v>
      </c>
      <c s="7" r="C4" t="n">
        <v>39</v>
      </c>
      <c s="7" r="D4" t="n">
        <v>1445</v>
      </c>
      <c s="7" r="E4" t="n">
        <v>1110</v>
      </c>
    </row>
    <row spans="1:5" r="5">
      <c s="3" r="A5" t="s">
        <v>346</v>
      </c>
    </row>
    <row spans="1:5" r="6">
      <c s="4" r="A6" t="s">
        <v>347</v>
      </c>
      <c s="5" r="C6" t="n">
        <v>0</v>
      </c>
      <c s="5" r="E6" t="n">
        <v>-22</v>
      </c>
    </row>
    <row spans="1:5" r="7">
      <c s="4" r="A7" t="s">
        <v>348</v>
      </c>
      <c s="5" r="B7" t="n">
        <v>79</v>
      </c>
      <c s="5" r="C7" t="n">
        <v>16</v>
      </c>
      <c s="5" r="D7" t="n">
        <v>155</v>
      </c>
      <c s="5" r="E7" t="n">
        <v>86</v>
      </c>
    </row>
    <row spans="1:5" r="8">
      <c s="4" r="A8" t="s">
        <v>349</v>
      </c>
      <c s="7" r="B8" t="n">
        <v>435</v>
      </c>
      <c s="7" r="C8" t="n">
        <v>23</v>
      </c>
      <c s="7" r="D8" t="n">
        <v>1290</v>
      </c>
      <c s="7" r="E8" t="n">
        <v>10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0</v>
      </c>
      <c s="2" r="B1" t="s">
        <v>73</v>
      </c>
      <c s="2" r="D1" t="s">
        <v>1</v>
      </c>
    </row>
    <row spans="1:6" r="2">
      <c s="2" r="B2" t="s">
        <v>2</v>
      </c>
      <c s="2" r="C2" t="s">
        <v>74</v>
      </c>
      <c s="2" r="D2" t="s">
        <v>2</v>
      </c>
      <c s="2" r="E2" t="s">
        <v>74</v>
      </c>
      <c s="2" r="F2" t="s">
        <v>25</v>
      </c>
    </row>
    <row spans="1:6" r="3">
      <c s="3" r="A3" t="s">
        <v>172</v>
      </c>
    </row>
    <row spans="1:6" r="4">
      <c s="4" r="A4" t="s">
        <v>76</v>
      </c>
      <c s="7" r="B4" t="n">
        <v>437171</v>
      </c>
      <c s="7" r="C4" t="n">
        <v>394973</v>
      </c>
      <c s="7" r="D4" t="n">
        <v>1243744</v>
      </c>
      <c s="7" r="E4" t="n">
        <v>1112157</v>
      </c>
    </row>
    <row spans="1:6" r="5">
      <c s="4" r="A5" t="s">
        <v>77</v>
      </c>
      <c s="5" r="B5" t="n">
        <v>73747</v>
      </c>
      <c s="5" r="C5" t="n">
        <v>63837</v>
      </c>
      <c s="5" r="D5" t="n">
        <v>207561</v>
      </c>
      <c s="5" r="E5" t="n">
        <v>190959</v>
      </c>
    </row>
    <row spans="1:6" r="6">
      <c s="4" r="A6" t="s">
        <v>78</v>
      </c>
      <c s="5" r="B6" t="n">
        <v>968</v>
      </c>
      <c s="5" r="C6" t="n">
        <v>829</v>
      </c>
      <c s="5" r="D6" t="n">
        <v>3159</v>
      </c>
      <c s="5" r="E6" t="n">
        <v>2673</v>
      </c>
    </row>
    <row spans="1:6" r="7">
      <c s="4" r="A7" t="s">
        <v>79</v>
      </c>
      <c s="5" r="B7" t="n">
        <v>511886</v>
      </c>
      <c s="5" r="C7" t="n">
        <v>459639</v>
      </c>
      <c s="5" r="D7" t="n">
        <v>1454464</v>
      </c>
      <c s="5" r="E7" t="n">
        <v>1305789</v>
      </c>
    </row>
    <row spans="1:6" r="8">
      <c s="4" r="A8" t="s">
        <v>81</v>
      </c>
      <c s="5" r="B8" t="n">
        <v>308603</v>
      </c>
      <c s="5" r="C8" t="n">
        <v>279560</v>
      </c>
      <c s="5" r="D8" t="n">
        <v>870689</v>
      </c>
      <c s="5" r="E8" t="n">
        <v>780955</v>
      </c>
    </row>
    <row spans="1:6" r="9">
      <c s="4" r="A9" t="s">
        <v>82</v>
      </c>
      <c s="5" r="B9" t="n">
        <v>84261</v>
      </c>
      <c s="5" r="C9" t="n">
        <v>79649</v>
      </c>
      <c s="5" r="D9" t="n">
        <v>243812</v>
      </c>
      <c s="5" r="E9" t="n">
        <v>236699</v>
      </c>
    </row>
    <row spans="1:6" r="10">
      <c s="4" r="A10" t="s">
        <v>83</v>
      </c>
      <c s="5" r="B10" t="n">
        <v>19831</v>
      </c>
      <c s="5" r="C10" t="n">
        <v>16798</v>
      </c>
      <c s="5" r="D10" t="n">
        <v>53820</v>
      </c>
      <c s="5" r="E10" t="n">
        <v>41429</v>
      </c>
    </row>
    <row spans="1:6" r="11">
      <c s="4" r="A11" t="s">
        <v>84</v>
      </c>
      <c s="5" r="B11" t="n">
        <v>851</v>
      </c>
      <c s="5" r="C11" t="n">
        <v>14</v>
      </c>
      <c s="5" r="D11" t="n">
        <v>1986</v>
      </c>
      <c s="5" r="E11" t="n">
        <v>237</v>
      </c>
    </row>
    <row spans="1:6" r="12">
      <c s="4" r="A12" t="s">
        <v>85</v>
      </c>
      <c s="5" r="B12" t="n">
        <v>413546</v>
      </c>
      <c s="5" r="C12" t="n">
        <v>376021</v>
      </c>
      <c s="5" r="D12" t="n">
        <v>1170307</v>
      </c>
      <c s="5" r="E12" t="n">
        <v>1059320</v>
      </c>
    </row>
    <row spans="1:6" r="13">
      <c s="4" r="A13" t="s">
        <v>351</v>
      </c>
      <c s="5" r="B13" t="n">
        <v>98340</v>
      </c>
      <c s="5" r="C13" t="n">
        <v>83618</v>
      </c>
      <c s="5" r="D13" t="n">
        <v>284157</v>
      </c>
      <c s="5" r="E13" t="n">
        <v>246469</v>
      </c>
    </row>
    <row spans="1:6" r="14">
      <c s="4" r="A14" t="s">
        <v>87</v>
      </c>
      <c s="5" r="B14" t="n">
        <v>11</v>
      </c>
      <c s="5" r="C14" t="n">
        <v>13</v>
      </c>
      <c s="5" r="D14" t="n">
        <v>32</v>
      </c>
      <c s="5" r="E14" t="n">
        <v>63</v>
      </c>
    </row>
    <row spans="1:6" r="15">
      <c s="4" r="A15" t="s">
        <v>352</v>
      </c>
      <c s="5" r="B15" t="n">
        <v>-36628</v>
      </c>
      <c s="5" r="C15" t="n">
        <v>-34304</v>
      </c>
      <c s="5" r="D15" t="n">
        <v>-107918</v>
      </c>
      <c s="5" r="E15" t="n">
        <v>-104101</v>
      </c>
    </row>
    <row spans="1:6" r="16">
      <c s="4" r="A16" t="s">
        <v>89</v>
      </c>
      <c s="5" r="C16" t="n">
        <v>-129</v>
      </c>
      <c s="5" r="E16" t="n">
        <v>-855</v>
      </c>
    </row>
    <row spans="1:6" r="17">
      <c s="4" r="A17" t="s">
        <v>90</v>
      </c>
      <c s="5" r="B17" t="n">
        <v>61723</v>
      </c>
      <c s="5" r="C17" t="n">
        <v>49198</v>
      </c>
      <c s="5" r="D17" t="n">
        <v>176271</v>
      </c>
      <c s="5" r="E17" t="n">
        <v>141576</v>
      </c>
    </row>
    <row spans="1:6" r="18">
      <c s="4" r="A18" t="s">
        <v>91</v>
      </c>
      <c s="5" r="B18" t="n">
        <v>-514</v>
      </c>
      <c s="5" r="C18" t="n">
        <v>-39</v>
      </c>
      <c s="5" r="D18" t="n">
        <v>-1445</v>
      </c>
      <c s="5" r="E18" t="n">
        <v>-1110</v>
      </c>
    </row>
    <row spans="1:6" r="19">
      <c s="4" r="A19" t="s">
        <v>92</v>
      </c>
      <c s="5" r="B19" t="n">
        <v>-24</v>
      </c>
      <c s="5" r="C19" t="n">
        <v>38</v>
      </c>
      <c s="5" r="D19" t="n">
        <v>71</v>
      </c>
      <c s="5" r="E19" t="n">
        <v>66</v>
      </c>
    </row>
    <row spans="1:6" r="20">
      <c s="4" r="A20" t="s">
        <v>93</v>
      </c>
      <c s="5" r="B20" t="n">
        <v>61185</v>
      </c>
      <c s="5" r="C20" t="n">
        <v>49197</v>
      </c>
      <c s="5" r="D20" t="n">
        <v>174897</v>
      </c>
      <c s="5" r="E20" t="n">
        <v>140532</v>
      </c>
    </row>
    <row spans="1:6" r="21">
      <c s="4" r="A21" t="s">
        <v>94</v>
      </c>
      <c s="5" r="D21" t="n">
        <v>11015</v>
      </c>
      <c s="5" r="E21" t="n">
        <v>130</v>
      </c>
    </row>
    <row spans="1:6" r="22">
      <c s="4" r="A22" t="s">
        <v>95</v>
      </c>
      <c s="5" r="B22" t="n">
        <v>61185</v>
      </c>
      <c s="5" r="C22" t="n">
        <v>49197</v>
      </c>
      <c s="5" r="D22" t="n">
        <v>185912</v>
      </c>
      <c s="5" r="E22" t="n">
        <v>140662</v>
      </c>
    </row>
    <row spans="1:6" r="23">
      <c s="4" r="A23" t="s">
        <v>36</v>
      </c>
      <c s="5" r="B23" t="n">
        <v>6494550</v>
      </c>
      <c s="5" r="D23" t="n">
        <v>6494550</v>
      </c>
      <c s="7" r="F23" t="n">
        <v>5982562</v>
      </c>
    </row>
    <row spans="1:6" r="24">
      <c s="4" r="A24" t="s">
        <v>353</v>
      </c>
    </row>
    <row spans="1:6" r="25">
      <c s="3" r="A25" t="s">
        <v>172</v>
      </c>
    </row>
    <row spans="1:6" r="26">
      <c s="4" r="A26" t="s">
        <v>83</v>
      </c>
      <c s="5" r="B26" t="n">
        <v>19831</v>
      </c>
      <c s="5" r="C26" t="n">
        <v>16798</v>
      </c>
      <c s="5" r="D26" t="n">
        <v>53820</v>
      </c>
      <c s="5" r="E26" t="n">
        <v>41429</v>
      </c>
    </row>
    <row spans="1:6" r="27">
      <c s="4" r="A27" t="s">
        <v>85</v>
      </c>
      <c s="5" r="B27" t="n">
        <v>19831</v>
      </c>
      <c s="5" r="C27" t="n">
        <v>16798</v>
      </c>
      <c s="5" r="D27" t="n">
        <v>53820</v>
      </c>
      <c s="5" r="E27" t="n">
        <v>41429</v>
      </c>
    </row>
    <row spans="1:6" r="28">
      <c s="4" r="A28" t="s">
        <v>351</v>
      </c>
      <c s="5" r="B28" t="n">
        <v>-19831</v>
      </c>
      <c s="5" r="C28" t="n">
        <v>-16798</v>
      </c>
      <c s="5" r="D28" t="n">
        <v>-53820</v>
      </c>
      <c s="5" r="E28" t="n">
        <v>-41429</v>
      </c>
    </row>
    <row spans="1:6" r="29">
      <c s="4" r="A29" t="s">
        <v>87</v>
      </c>
      <c s="5" r="B29" t="n">
        <v>11</v>
      </c>
      <c s="5" r="C29" t="n">
        <v>13</v>
      </c>
      <c s="5" r="D29" t="n">
        <v>32</v>
      </c>
      <c s="5" r="E29" t="n">
        <v>63</v>
      </c>
    </row>
    <row spans="1:6" r="30">
      <c s="4" r="A30" t="s">
        <v>352</v>
      </c>
      <c s="5" r="B30" t="n">
        <v>-36628</v>
      </c>
      <c s="5" r="C30" t="n">
        <v>-34304</v>
      </c>
      <c s="5" r="D30" t="n">
        <v>-107918</v>
      </c>
      <c s="5" r="E30" t="n">
        <v>-104101</v>
      </c>
    </row>
    <row spans="1:6" r="31">
      <c s="4" r="A31" t="s">
        <v>89</v>
      </c>
      <c s="5" r="C31" t="n">
        <v>-129</v>
      </c>
      <c s="5" r="E31" t="n">
        <v>-855</v>
      </c>
    </row>
    <row spans="1:6" r="32">
      <c s="4" r="A32" t="s">
        <v>90</v>
      </c>
      <c s="5" r="B32" t="n">
        <v>-56448</v>
      </c>
      <c s="5" r="C32" t="n">
        <v>-51218</v>
      </c>
      <c s="5" r="D32" t="n">
        <v>-161706</v>
      </c>
      <c s="5" r="E32" t="n">
        <v>-146322</v>
      </c>
    </row>
    <row spans="1:6" r="33">
      <c s="4" r="A33" t="s">
        <v>91</v>
      </c>
      <c s="5" r="B33" t="n">
        <v>-514</v>
      </c>
      <c s="5" r="C33" t="n">
        <v>-39</v>
      </c>
      <c s="5" r="D33" t="n">
        <v>-1445</v>
      </c>
      <c s="5" r="E33" t="n">
        <v>-1110</v>
      </c>
    </row>
    <row spans="1:6" r="34">
      <c s="4" r="A34" t="s">
        <v>92</v>
      </c>
      <c s="5" r="B34" t="n">
        <v>-24</v>
      </c>
      <c s="5" r="C34" t="n">
        <v>38</v>
      </c>
      <c s="5" r="D34" t="n">
        <v>71</v>
      </c>
      <c s="5" r="E34" t="n">
        <v>66</v>
      </c>
    </row>
    <row spans="1:6" r="35">
      <c s="4" r="A35" t="s">
        <v>93</v>
      </c>
      <c s="5" r="D35" t="n">
        <v>-163080</v>
      </c>
      <c s="5" r="E35" t="n">
        <v>-147366</v>
      </c>
    </row>
    <row spans="1:6" r="36">
      <c s="4" r="A36" t="s">
        <v>95</v>
      </c>
      <c s="5" r="B36" t="n">
        <v>-56986</v>
      </c>
      <c s="5" r="C36" t="n">
        <v>-51219</v>
      </c>
      <c s="5" r="D36" t="n">
        <v>-163080</v>
      </c>
      <c s="5" r="E36" t="n">
        <v>-147366</v>
      </c>
    </row>
    <row spans="1:6" r="37">
      <c s="4" r="A37" t="s">
        <v>36</v>
      </c>
      <c s="5" r="B37" t="n">
        <v>164884</v>
      </c>
      <c s="5" r="D37" t="n">
        <v>164884</v>
      </c>
      <c s="5" r="F37" t="n">
        <v>39818</v>
      </c>
    </row>
    <row spans="1:6" r="38">
      <c s="4" r="A38" t="s">
        <v>322</v>
      </c>
    </row>
    <row spans="1:6" r="39">
      <c s="3" r="A39" t="s">
        <v>172</v>
      </c>
    </row>
    <row spans="1:6" r="40">
      <c s="4" r="A40" t="s">
        <v>76</v>
      </c>
      <c s="5" r="B40" t="n">
        <v>437171</v>
      </c>
      <c s="5" r="C40" t="n">
        <v>394973</v>
      </c>
      <c s="5" r="D40" t="n">
        <v>1243744</v>
      </c>
      <c s="5" r="E40" t="n">
        <v>1112157</v>
      </c>
    </row>
    <row spans="1:6" r="41">
      <c s="4" r="A41" t="s">
        <v>77</v>
      </c>
      <c s="5" r="C41" t="n">
        <v>8088</v>
      </c>
      <c s="5" r="D41" t="n">
        <v>24339</v>
      </c>
      <c s="5" r="E41" t="n">
        <v>24532</v>
      </c>
    </row>
    <row spans="1:6" r="42">
      <c s="4" r="A42" t="s">
        <v>78</v>
      </c>
      <c s="5" r="B42" t="n">
        <v>968</v>
      </c>
      <c s="5" r="C42" t="n">
        <v>829</v>
      </c>
      <c s="5" r="D42" t="n">
        <v>3159</v>
      </c>
      <c s="5" r="E42" t="n">
        <v>2673</v>
      </c>
    </row>
    <row spans="1:6" r="43">
      <c s="4" r="A43" t="s">
        <v>79</v>
      </c>
      <c s="5" r="B43" t="n">
        <v>446338</v>
      </c>
      <c s="5" r="C43" t="n">
        <v>403890</v>
      </c>
      <c s="5" r="D43" t="n">
        <v>1271242</v>
      </c>
      <c s="5" r="E43" t="n">
        <v>1139362</v>
      </c>
    </row>
    <row spans="1:6" r="44">
      <c s="4" r="A44" t="s">
        <v>81</v>
      </c>
      <c s="5" r="B44" t="n">
        <v>308603</v>
      </c>
      <c s="5" r="C44" t="n">
        <v>279560</v>
      </c>
      <c s="5" r="D44" t="n">
        <v>870689</v>
      </c>
      <c s="5" r="E44" t="n">
        <v>780955</v>
      </c>
    </row>
    <row spans="1:6" r="45">
      <c s="4" r="A45" t="s">
        <v>82</v>
      </c>
      <c s="5" r="B45" t="n">
        <v>54100</v>
      </c>
      <c s="5" r="C45" t="n">
        <v>54024</v>
      </c>
      <c s="5" r="D45" t="n">
        <v>159421</v>
      </c>
      <c s="5" r="E45" t="n">
        <v>160402</v>
      </c>
    </row>
    <row spans="1:6" r="46">
      <c s="4" r="A46" t="s">
        <v>84</v>
      </c>
      <c s="5" r="B46" t="n">
        <v>851</v>
      </c>
      <c s="5" r="C46" t="n">
        <v>14</v>
      </c>
      <c s="5" r="D46" t="n">
        <v>1986</v>
      </c>
      <c s="5" r="E46" t="n">
        <v>237</v>
      </c>
    </row>
    <row spans="1:6" r="47">
      <c s="4" r="A47" t="s">
        <v>85</v>
      </c>
      <c s="5" r="B47" t="n">
        <v>363554</v>
      </c>
      <c s="5" r="C47" t="n">
        <v>333598</v>
      </c>
      <c s="5" r="D47" t="n">
        <v>1032096</v>
      </c>
      <c s="5" r="E47" t="n">
        <v>941594</v>
      </c>
    </row>
    <row spans="1:6" r="48">
      <c s="4" r="A48" t="s">
        <v>351</v>
      </c>
      <c s="5" r="B48" t="n">
        <v>82784</v>
      </c>
      <c s="5" r="C48" t="n">
        <v>70292</v>
      </c>
      <c s="5" r="D48" t="n">
        <v>239146</v>
      </c>
      <c s="5" r="E48" t="n">
        <v>197768</v>
      </c>
    </row>
    <row spans="1:6" r="49">
      <c s="4" r="A49" t="s">
        <v>90</v>
      </c>
      <c s="5" r="B49" t="n">
        <v>82784</v>
      </c>
      <c s="5" r="C49" t="n">
        <v>70292</v>
      </c>
      <c s="5" r="D49" t="n">
        <v>239146</v>
      </c>
      <c s="5" r="E49" t="n">
        <v>197768</v>
      </c>
    </row>
    <row spans="1:6" r="50">
      <c s="4" r="A50" t="s">
        <v>93</v>
      </c>
      <c s="5" r="D50" t="n">
        <v>239146</v>
      </c>
      <c s="5" r="E50" t="n">
        <v>197768</v>
      </c>
    </row>
    <row spans="1:6" r="51">
      <c s="4" r="A51" t="s">
        <v>94</v>
      </c>
      <c s="5" r="E51" t="n">
        <v>130</v>
      </c>
    </row>
    <row spans="1:6" r="52">
      <c s="4" r="A52" t="s">
        <v>95</v>
      </c>
      <c s="5" r="B52" t="n">
        <v>82784</v>
      </c>
      <c s="5" r="C52" t="n">
        <v>70292</v>
      </c>
      <c s="5" r="D52" t="n">
        <v>239146</v>
      </c>
      <c s="5" r="E52" t="n">
        <v>197898</v>
      </c>
    </row>
    <row spans="1:6" r="53">
      <c s="4" r="A53" t="s">
        <v>36</v>
      </c>
      <c s="5" r="B53" t="n">
        <v>3903957</v>
      </c>
      <c s="5" r="D53" t="n">
        <v>3903957</v>
      </c>
      <c s="5" r="F53" t="n">
        <v>3748062</v>
      </c>
    </row>
    <row spans="1:6" r="54">
      <c s="4" r="A54" t="s">
        <v>354</v>
      </c>
    </row>
    <row spans="1:6" r="55">
      <c s="3" r="A55" t="s">
        <v>172</v>
      </c>
    </row>
    <row spans="1:6" r="56">
      <c s="4" r="A56" t="s">
        <v>77</v>
      </c>
      <c s="5" r="C56" t="n">
        <v>55749</v>
      </c>
      <c s="5" r="D56" t="n">
        <v>183222</v>
      </c>
      <c s="5" r="E56" t="n">
        <v>166427</v>
      </c>
    </row>
    <row spans="1:6" r="57">
      <c s="4" r="A57" t="s">
        <v>79</v>
      </c>
      <c s="5" r="B57" t="n">
        <v>65548</v>
      </c>
      <c s="5" r="C57" t="n">
        <v>55749</v>
      </c>
      <c s="5" r="D57" t="n">
        <v>183222</v>
      </c>
      <c s="5" r="E57" t="n">
        <v>166427</v>
      </c>
    </row>
    <row spans="1:6" r="58">
      <c s="4" r="A58" t="s">
        <v>82</v>
      </c>
      <c s="5" r="B58" t="n">
        <v>30161</v>
      </c>
      <c s="5" r="C58" t="n">
        <v>25625</v>
      </c>
      <c s="5" r="D58" t="n">
        <v>84391</v>
      </c>
      <c s="5" r="E58" t="n">
        <v>76297</v>
      </c>
    </row>
    <row spans="1:6" r="59">
      <c s="4" r="A59" t="s">
        <v>85</v>
      </c>
      <c s="5" r="B59" t="n">
        <v>30161</v>
      </c>
      <c s="5" r="C59" t="n">
        <v>25625</v>
      </c>
      <c s="5" r="D59" t="n">
        <v>84391</v>
      </c>
      <c s="5" r="E59" t="n">
        <v>76297</v>
      </c>
    </row>
    <row spans="1:6" r="60">
      <c s="4" r="A60" t="s">
        <v>351</v>
      </c>
      <c s="5" r="B60" t="n">
        <v>35387</v>
      </c>
      <c s="5" r="C60" t="n">
        <v>30124</v>
      </c>
      <c s="5" r="D60" t="n">
        <v>98831</v>
      </c>
      <c s="5" r="E60" t="n">
        <v>90130</v>
      </c>
    </row>
    <row spans="1:6" r="61">
      <c s="4" r="A61" t="s">
        <v>90</v>
      </c>
      <c s="5" r="B61" t="n">
        <v>35387</v>
      </c>
      <c s="5" r="C61" t="n">
        <v>30124</v>
      </c>
      <c s="5" r="D61" t="n">
        <v>98831</v>
      </c>
      <c s="5" r="E61" t="n">
        <v>90130</v>
      </c>
    </row>
    <row spans="1:6" r="62">
      <c s="4" r="A62" t="s">
        <v>93</v>
      </c>
      <c s="5" r="D62" t="n">
        <v>98831</v>
      </c>
      <c s="5" r="E62" t="n">
        <v>90130</v>
      </c>
    </row>
    <row spans="1:6" r="63">
      <c s="4" r="A63" t="s">
        <v>94</v>
      </c>
      <c s="5" r="D63" t="n">
        <v>11015</v>
      </c>
    </row>
    <row spans="1:6" r="64">
      <c s="4" r="A64" t="s">
        <v>95</v>
      </c>
      <c s="5" r="B64" t="n">
        <v>35387</v>
      </c>
      <c s="7" r="C64" t="n">
        <v>30124</v>
      </c>
      <c s="5" r="D64" t="n">
        <v>109846</v>
      </c>
      <c s="7" r="E64" t="n">
        <v>90130</v>
      </c>
    </row>
    <row spans="1:6" r="65">
      <c s="4" r="A65" t="s">
        <v>36</v>
      </c>
      <c s="7" r="B65" t="n">
        <v>2425709</v>
      </c>
      <c s="7" r="D65" t="n">
        <v>2425709</v>
      </c>
      <c s="7" r="F65" t="n">
        <v>21946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5"/>
    <col customWidth="1" max="5" min="5" width="21"/>
    <col customWidth="1" max="6" min="6" width="41"/>
    <col customWidth="1" max="7" min="7" width="35"/>
    <col customWidth="1" max="8" min="8" width="21"/>
    <col customWidth="1" max="9" min="9" width="21"/>
    <col customWidth="1" max="10" min="10" width="35"/>
    <col customWidth="1" max="11" min="11" width="14"/>
  </cols>
  <sheetData>
    <row spans="1:11" r="1">
      <c s="1" r="A1" t="s">
        <v>355</v>
      </c>
      <c s="2" r="B1" t="s">
        <v>292</v>
      </c>
      <c s="2" r="C1" t="s">
        <v>356</v>
      </c>
      <c s="2" r="D1" t="s">
        <v>357</v>
      </c>
      <c s="2" r="E1" t="s">
        <v>211</v>
      </c>
      <c s="2" r="F1" t="s">
        <v>358</v>
      </c>
      <c s="2" r="G1" t="s">
        <v>357</v>
      </c>
      <c s="2" r="H1" t="s">
        <v>211</v>
      </c>
      <c s="2" r="I1" t="s">
        <v>213</v>
      </c>
      <c s="2" r="J1" t="s">
        <v>357</v>
      </c>
      <c s="2" r="K1" t="s">
        <v>359</v>
      </c>
    </row>
    <row spans="1:11" r="2">
      <c s="3" r="A2" t="s">
        <v>360</v>
      </c>
    </row>
    <row spans="1:11" r="3">
      <c s="4" r="A3" t="s">
        <v>361</v>
      </c>
      <c s="7" r="D3" t="n">
        <v>477883</v>
      </c>
      <c s="7" r="F3" t="n">
        <v>477883</v>
      </c>
      <c s="7" r="G3" t="n">
        <v>477883</v>
      </c>
      <c s="7" r="J3" t="n">
        <v>477883</v>
      </c>
    </row>
    <row spans="1:11" r="4">
      <c s="4" r="A4" t="s">
        <v>362</v>
      </c>
      <c s="5" r="G4" t="n">
        <v>14365</v>
      </c>
    </row>
    <row spans="1:11" r="5">
      <c s="4" r="A5" t="s">
        <v>94</v>
      </c>
      <c s="7" r="G5" t="n">
        <v>11015</v>
      </c>
      <c s="7" r="H5" t="n">
        <v>130</v>
      </c>
    </row>
    <row spans="1:11" r="6">
      <c s="4" r="A6" t="s">
        <v>363</v>
      </c>
      <c s="5" r="D6" t="n">
        <v>193</v>
      </c>
      <c s="5" r="F6" t="n">
        <v>193</v>
      </c>
      <c s="5" r="G6" t="n">
        <v>193</v>
      </c>
      <c s="5" r="J6" t="n">
        <v>193</v>
      </c>
    </row>
    <row spans="1:11" r="7">
      <c s="4" r="A7" t="s">
        <v>364</v>
      </c>
      <c s="7" r="D7" t="n">
        <v>253919</v>
      </c>
      <c s="7" r="F7" t="n">
        <v>253919</v>
      </c>
      <c s="7" r="G7" t="n">
        <v>253919</v>
      </c>
      <c s="7" r="J7" t="n">
        <v>253919</v>
      </c>
    </row>
    <row spans="1:11" r="8">
      <c s="4" r="A8" t="s">
        <v>365</v>
      </c>
      <c s="5" r="D8" t="n">
        <v>150000</v>
      </c>
      <c s="5" r="F8" t="n">
        <v>150000</v>
      </c>
      <c s="5" r="G8" t="n">
        <v>150000</v>
      </c>
      <c s="5" r="J8" t="n">
        <v>150000</v>
      </c>
    </row>
    <row spans="1:11" r="9">
      <c s="4" r="A9" t="s">
        <v>77</v>
      </c>
      <c s="5" r="D9" t="n">
        <v>73747</v>
      </c>
      <c s="7" r="E9" t="n">
        <v>63837</v>
      </c>
      <c s="5" r="G9" t="n">
        <v>207561</v>
      </c>
      <c s="5" r="H9" t="n">
        <v>190959</v>
      </c>
    </row>
    <row spans="1:11" r="10">
      <c s="4" r="A10" t="s">
        <v>302</v>
      </c>
      <c s="5" r="G10" t="n">
        <v>-172627</v>
      </c>
      <c s="5" r="H10" t="n">
        <v>-159027</v>
      </c>
    </row>
    <row spans="1:11" r="11">
      <c s="4" r="A11" t="s">
        <v>366</v>
      </c>
    </row>
    <row spans="1:11" r="12">
      <c s="3" r="A12" t="s">
        <v>360</v>
      </c>
    </row>
    <row spans="1:11" r="13">
      <c s="4" r="A13" t="s">
        <v>367</v>
      </c>
      <c s="7" r="I13" t="n">
        <v>2902</v>
      </c>
    </row>
    <row spans="1:11" r="14">
      <c s="4" r="A14" t="s">
        <v>368</v>
      </c>
      <c s="7" r="D14" t="n">
        <v>107085</v>
      </c>
      <c s="7" r="F14" t="n">
        <v>107085</v>
      </c>
      <c s="7" r="G14" t="n">
        <v>107085</v>
      </c>
      <c s="7" r="J14" t="n">
        <v>107085</v>
      </c>
    </row>
    <row spans="1:11" r="15">
      <c s="4" r="A15" t="s">
        <v>369</v>
      </c>
    </row>
    <row spans="1:11" r="16">
      <c s="3" r="A16" t="s">
        <v>360</v>
      </c>
    </row>
    <row spans="1:11" r="17">
      <c s="4" r="A17" t="s">
        <v>370</v>
      </c>
      <c s="5" r="F17" t="n">
        <v>2</v>
      </c>
    </row>
    <row spans="1:11" r="18">
      <c s="4" r="A18" t="s">
        <v>371</v>
      </c>
      <c s="4" r="G18" t="s">
        <v>372</v>
      </c>
    </row>
    <row spans="1:11" r="19">
      <c s="4" r="A19" t="s">
        <v>373</v>
      </c>
      <c s="4" r="D19" t="s">
        <v>374</v>
      </c>
      <c s="4" r="F19" t="s">
        <v>374</v>
      </c>
      <c s="4" r="G19" t="s">
        <v>374</v>
      </c>
      <c s="4" r="J19" t="s">
        <v>374</v>
      </c>
    </row>
    <row spans="1:11" r="20">
      <c s="4" r="A20" t="s">
        <v>362</v>
      </c>
      <c s="7" r="F20" t="n">
        <v>24027</v>
      </c>
    </row>
    <row spans="1:11" r="21">
      <c s="4" r="A21" t="s">
        <v>363</v>
      </c>
      <c s="5" r="D21" t="n">
        <v>153</v>
      </c>
      <c s="5" r="F21" t="n">
        <v>153</v>
      </c>
      <c s="5" r="G21" t="n">
        <v>153</v>
      </c>
      <c s="5" r="J21" t="n">
        <v>153</v>
      </c>
    </row>
    <row spans="1:11" r="22">
      <c s="4" r="A22" t="s">
        <v>375</v>
      </c>
    </row>
    <row spans="1:11" r="23">
      <c s="3" r="A23" t="s">
        <v>360</v>
      </c>
    </row>
    <row spans="1:11" r="24">
      <c s="4" r="A24" t="s">
        <v>363</v>
      </c>
      <c s="5" r="D24" t="n">
        <v>39</v>
      </c>
      <c s="5" r="F24" t="n">
        <v>39</v>
      </c>
      <c s="5" r="G24" t="n">
        <v>39</v>
      </c>
      <c s="5" r="J24" t="n">
        <v>39</v>
      </c>
    </row>
    <row spans="1:11" r="25">
      <c s="4" r="A25" t="s">
        <v>364</v>
      </c>
      <c s="7" r="D25" t="n">
        <v>48295</v>
      </c>
      <c s="7" r="F25" t="n">
        <v>48295</v>
      </c>
      <c s="7" r="G25" t="n">
        <v>48295</v>
      </c>
      <c s="7" r="J25" t="n">
        <v>48295</v>
      </c>
    </row>
    <row spans="1:11" r="26">
      <c s="4" r="A26" t="s">
        <v>365</v>
      </c>
      <c s="7" r="D26" t="n">
        <v>27421</v>
      </c>
      <c s="7" r="F26" t="n">
        <v>27421</v>
      </c>
      <c s="7" r="G26" t="n">
        <v>27421</v>
      </c>
      <c s="7" r="J26" t="n">
        <v>27421</v>
      </c>
    </row>
    <row spans="1:11" r="27">
      <c s="4" r="A27" t="s">
        <v>376</v>
      </c>
    </row>
    <row spans="1:11" r="28">
      <c s="3" r="A28" t="s">
        <v>360</v>
      </c>
    </row>
    <row spans="1:11" r="29">
      <c s="4" r="A29" t="s">
        <v>363</v>
      </c>
      <c s="5" r="D29" t="n">
        <v>38</v>
      </c>
      <c s="5" r="F29" t="n">
        <v>38</v>
      </c>
      <c s="5" r="G29" t="n">
        <v>38</v>
      </c>
      <c s="5" r="J29" t="n">
        <v>38</v>
      </c>
    </row>
    <row spans="1:11" r="30">
      <c s="4" r="A30" t="s">
        <v>364</v>
      </c>
      <c s="7" r="D30" t="n">
        <v>46765</v>
      </c>
      <c s="7" r="F30" t="n">
        <v>46765</v>
      </c>
      <c s="7" r="G30" t="n">
        <v>46765</v>
      </c>
      <c s="7" r="J30" t="n">
        <v>46765</v>
      </c>
    </row>
    <row spans="1:11" r="31">
      <c s="4" r="A31" t="s">
        <v>365</v>
      </c>
      <c s="7" r="D31" t="n">
        <v>29107</v>
      </c>
      <c s="7" r="F31" t="n">
        <v>29107</v>
      </c>
      <c s="7" r="G31" t="n">
        <v>29107</v>
      </c>
      <c s="7" r="J31" t="n">
        <v>29107</v>
      </c>
    </row>
    <row spans="1:11" r="32">
      <c s="4" r="A32" t="s">
        <v>377</v>
      </c>
    </row>
    <row spans="1:11" r="33">
      <c s="3" r="A33" t="s">
        <v>360</v>
      </c>
    </row>
    <row spans="1:11" r="34">
      <c s="4" r="A34" t="s">
        <v>363</v>
      </c>
      <c s="5" r="D34" t="n">
        <v>38</v>
      </c>
      <c s="5" r="F34" t="n">
        <v>38</v>
      </c>
      <c s="5" r="G34" t="n">
        <v>38</v>
      </c>
      <c s="5" r="J34" t="n">
        <v>38</v>
      </c>
    </row>
    <row spans="1:11" r="35">
      <c s="4" r="A35" t="s">
        <v>364</v>
      </c>
      <c s="7" r="D35" t="n">
        <v>49613</v>
      </c>
      <c s="7" r="F35" t="n">
        <v>49613</v>
      </c>
      <c s="7" r="G35" t="n">
        <v>49613</v>
      </c>
      <c s="7" r="J35" t="n">
        <v>49613</v>
      </c>
    </row>
    <row spans="1:11" r="36">
      <c s="4" r="A36" t="s">
        <v>365</v>
      </c>
      <c s="7" r="D36" t="n">
        <v>29324</v>
      </c>
      <c s="7" r="F36" t="n">
        <v>29324</v>
      </c>
      <c s="7" r="G36" t="n">
        <v>29324</v>
      </c>
      <c s="7" r="J36" t="n">
        <v>29324</v>
      </c>
    </row>
    <row spans="1:11" r="37">
      <c s="4" r="A37" t="s">
        <v>378</v>
      </c>
    </row>
    <row spans="1:11" r="38">
      <c s="3" r="A38" t="s">
        <v>360</v>
      </c>
    </row>
    <row spans="1:11" r="39">
      <c s="4" r="A39" t="s">
        <v>363</v>
      </c>
      <c s="5" r="D39" t="n">
        <v>38</v>
      </c>
      <c s="5" r="F39" t="n">
        <v>38</v>
      </c>
      <c s="5" r="G39" t="n">
        <v>38</v>
      </c>
      <c s="5" r="J39" t="n">
        <v>38</v>
      </c>
    </row>
    <row spans="1:11" r="40">
      <c s="4" r="A40" t="s">
        <v>364</v>
      </c>
      <c s="7" r="D40" t="n">
        <v>46297</v>
      </c>
      <c s="7" r="F40" t="n">
        <v>46297</v>
      </c>
      <c s="7" r="G40" t="n">
        <v>46297</v>
      </c>
      <c s="7" r="J40" t="n">
        <v>46297</v>
      </c>
    </row>
    <row spans="1:11" r="41">
      <c s="4" r="A41" t="s">
        <v>365</v>
      </c>
      <c s="7" r="D41" t="n">
        <v>21233</v>
      </c>
      <c s="7" r="F41" t="n">
        <v>21233</v>
      </c>
      <c s="7" r="G41" t="n">
        <v>21233</v>
      </c>
      <c s="7" r="J41" t="n">
        <v>21233</v>
      </c>
    </row>
    <row spans="1:11" r="42">
      <c s="4" r="A42" t="s">
        <v>379</v>
      </c>
    </row>
    <row spans="1:11" r="43">
      <c s="3" r="A43" t="s">
        <v>360</v>
      </c>
    </row>
    <row spans="1:11" r="44">
      <c s="4" r="A44" t="s">
        <v>363</v>
      </c>
      <c s="5" r="D44" t="n">
        <v>40</v>
      </c>
      <c s="5" r="F44" t="n">
        <v>40</v>
      </c>
      <c s="5" r="G44" t="n">
        <v>40</v>
      </c>
      <c s="5" r="J44" t="n">
        <v>40</v>
      </c>
    </row>
    <row spans="1:11" r="45">
      <c s="4" r="A45" t="s">
        <v>364</v>
      </c>
      <c s="7" r="D45" t="n">
        <v>62949</v>
      </c>
      <c s="7" r="F45" t="n">
        <v>62949</v>
      </c>
      <c s="7" r="G45" t="n">
        <v>62949</v>
      </c>
      <c s="7" r="J45" t="n">
        <v>62949</v>
      </c>
    </row>
    <row spans="1:11" r="46">
      <c s="4" r="A46" t="s">
        <v>365</v>
      </c>
      <c s="7" r="D46" t="n">
        <v>42915</v>
      </c>
      <c s="7" r="F46" t="n">
        <v>42915</v>
      </c>
      <c s="7" r="G46" t="n">
        <v>42915</v>
      </c>
      <c s="7" r="J46" t="n">
        <v>42915</v>
      </c>
    </row>
    <row spans="1:11" r="47">
      <c s="4" r="A47" t="s">
        <v>380</v>
      </c>
    </row>
    <row spans="1:11" r="48">
      <c s="3" r="A48" t="s">
        <v>360</v>
      </c>
    </row>
    <row spans="1:11" r="49">
      <c s="4" r="A49" t="s">
        <v>381</v>
      </c>
      <c s="4" r="K49" t="s">
        <v>199</v>
      </c>
    </row>
    <row spans="1:11" r="50">
      <c s="4" r="A50" t="s">
        <v>382</v>
      </c>
      <c s="5" r="D50" t="n">
        <v>3420000</v>
      </c>
      <c s="5" r="F50" t="n">
        <v>3420000</v>
      </c>
      <c s="5" r="G50" t="n">
        <v>3420000</v>
      </c>
      <c s="5" r="J50" t="n">
        <v>3420000</v>
      </c>
    </row>
    <row spans="1:11" r="51">
      <c s="4" r="A51" t="s">
        <v>383</v>
      </c>
      <c s="4" r="D51" t="s">
        <v>384</v>
      </c>
      <c s="4" r="F51" t="s">
        <v>384</v>
      </c>
      <c s="4" r="G51" t="s">
        <v>384</v>
      </c>
      <c s="4" r="J51" t="s">
        <v>384</v>
      </c>
    </row>
    <row spans="1:11" r="52">
      <c s="4" r="A52" t="s">
        <v>329</v>
      </c>
      <c s="5" r="F52" t="n">
        <v>14</v>
      </c>
    </row>
    <row spans="1:11" r="53">
      <c s="4" r="A53" t="s">
        <v>385</v>
      </c>
      <c s="5" r="F53" t="n">
        <v>11</v>
      </c>
    </row>
    <row spans="1:11" r="54">
      <c s="4" r="A54" t="s">
        <v>361</v>
      </c>
      <c s="7" r="D54" t="n">
        <v>279383</v>
      </c>
      <c s="7" r="F54" t="n">
        <v>279383</v>
      </c>
      <c s="7" r="G54" t="n">
        <v>279383</v>
      </c>
      <c s="7" r="J54" t="n">
        <v>279383</v>
      </c>
    </row>
    <row spans="1:11" r="55">
      <c s="4" r="A55" t="s">
        <v>386</v>
      </c>
      <c s="7" r="B55" t="n">
        <v>45042</v>
      </c>
    </row>
    <row spans="1:11" r="56">
      <c s="4" r="A56" t="s">
        <v>362</v>
      </c>
      <c s="5" r="F56" t="n">
        <v>-3874</v>
      </c>
      <c s="5" r="G56" t="n">
        <v>5963</v>
      </c>
      <c s="5" r="H56" t="n">
        <v>3567</v>
      </c>
    </row>
    <row spans="1:11" r="57">
      <c s="4" r="A57" t="s">
        <v>94</v>
      </c>
      <c s="5" r="F57" t="n">
        <v>11015</v>
      </c>
    </row>
    <row spans="1:11" r="58">
      <c s="4" r="A58" t="s">
        <v>77</v>
      </c>
      <c s="5" r="D58" t="n">
        <v>65548</v>
      </c>
      <c s="5" r="E58" t="n">
        <v>55749</v>
      </c>
      <c s="5" r="G58" t="n">
        <v>181174</v>
      </c>
      <c s="5" r="H58" t="n">
        <v>166427</v>
      </c>
    </row>
    <row spans="1:11" r="59">
      <c s="4" r="A59" t="s">
        <v>387</v>
      </c>
      <c s="5" r="D59" t="n">
        <v>46465</v>
      </c>
      <c s="5" r="F59" t="n">
        <v>46465</v>
      </c>
      <c s="5" r="G59" t="n">
        <v>46465</v>
      </c>
      <c s="7" r="I59" t="n">
        <v>40253</v>
      </c>
      <c s="5" r="J59" t="n">
        <v>46465</v>
      </c>
    </row>
    <row spans="1:11" r="60">
      <c s="4" r="A60" t="s">
        <v>302</v>
      </c>
      <c s="5" r="G60" t="n">
        <v>70150</v>
      </c>
      <c s="5" r="H60" t="n">
        <v>41961</v>
      </c>
    </row>
    <row spans="1:11" r="61">
      <c s="4" r="A61" t="s">
        <v>388</v>
      </c>
    </row>
    <row spans="1:11" r="62">
      <c s="3" r="A62" t="s">
        <v>360</v>
      </c>
    </row>
    <row spans="1:11" r="63">
      <c s="4" r="A63" t="s">
        <v>361</v>
      </c>
      <c s="7" r="C63" t="n">
        <v>15000</v>
      </c>
    </row>
    <row spans="1:11" r="64">
      <c s="4" r="A64" t="s">
        <v>389</v>
      </c>
    </row>
    <row spans="1:11" r="65">
      <c s="3" r="A65" t="s">
        <v>360</v>
      </c>
    </row>
    <row spans="1:11" r="66">
      <c s="4" r="A66" t="s">
        <v>329</v>
      </c>
      <c s="5" r="B66" t="n">
        <v>14</v>
      </c>
    </row>
    <row spans="1:11" r="67">
      <c s="4" r="A67" t="s">
        <v>385</v>
      </c>
      <c s="5" r="B67" t="n">
        <v>11</v>
      </c>
    </row>
    <row spans="1:11" r="68">
      <c s="4" r="A68" t="s">
        <v>361</v>
      </c>
      <c s="7" r="B68" t="n">
        <v>279383</v>
      </c>
    </row>
    <row spans="1:11" r="69">
      <c s="4" r="A69" t="s">
        <v>327</v>
      </c>
      <c s="5" r="B69" t="n">
        <v>5</v>
      </c>
    </row>
    <row spans="1:11" r="70">
      <c s="4" r="A70" t="s">
        <v>390</v>
      </c>
      <c s="7" r="B70" t="n">
        <v>118000</v>
      </c>
    </row>
    <row spans="1:11" r="71">
      <c s="4" r="A71" t="s">
        <v>391</v>
      </c>
    </row>
    <row spans="1:11" r="72">
      <c s="3" r="A72" t="s">
        <v>360</v>
      </c>
    </row>
    <row spans="1:11" r="73">
      <c s="4" r="A73" t="s">
        <v>392</v>
      </c>
      <c s="5" r="D73" t="n">
        <v>2500</v>
      </c>
      <c s="7" r="F73" t="n">
        <v>2500</v>
      </c>
      <c s="5" r="G73" t="n">
        <v>2500</v>
      </c>
      <c s="5" r="J73" t="n">
        <v>2500</v>
      </c>
    </row>
    <row spans="1:11" r="74">
      <c s="4" r="A74" t="s">
        <v>393</v>
      </c>
      <c s="5" r="D74" t="n">
        <v>0</v>
      </c>
      <c s="5" r="E74" t="n">
        <v>557</v>
      </c>
      <c s="5" r="G74" t="n">
        <v>2048</v>
      </c>
      <c s="5" r="H74" t="n">
        <v>2129</v>
      </c>
    </row>
    <row spans="1:11" r="75">
      <c s="4" r="A75" t="s">
        <v>394</v>
      </c>
      <c s="5" r="D75" t="n">
        <v>271</v>
      </c>
      <c s="7" r="E75" t="n">
        <v>126</v>
      </c>
      <c s="5" r="G75" t="n">
        <v>819</v>
      </c>
      <c s="7" r="H75" t="n">
        <v>372</v>
      </c>
      <c s="7" r="J75" t="n">
        <v>1826</v>
      </c>
    </row>
    <row spans="1:11" r="76">
      <c s="4" r="A76" t="s">
        <v>395</v>
      </c>
    </row>
    <row spans="1:11" r="77">
      <c s="3" r="A77" t="s">
        <v>360</v>
      </c>
    </row>
    <row spans="1:11" r="78">
      <c s="4" r="A78" t="s">
        <v>362</v>
      </c>
      <c s="7" r="C78" t="n">
        <v>1275</v>
      </c>
    </row>
    <row spans="1:11" r="79">
      <c s="4" r="A79" t="s">
        <v>396</v>
      </c>
    </row>
    <row spans="1:11" r="80">
      <c s="3" r="A80" t="s">
        <v>360</v>
      </c>
    </row>
    <row spans="1:11" r="81">
      <c s="4" r="A81" t="s">
        <v>329</v>
      </c>
      <c s="5" r="B81" t="n">
        <v>5</v>
      </c>
    </row>
    <row spans="1:11" r="82">
      <c s="4" r="A82" t="s">
        <v>253</v>
      </c>
    </row>
    <row spans="1:11" r="83">
      <c s="3" r="A83" t="s">
        <v>360</v>
      </c>
    </row>
    <row spans="1:11" r="84">
      <c s="4" r="A84" t="s">
        <v>77</v>
      </c>
      <c s="7" r="D84" t="n">
        <v>9</v>
      </c>
      <c s="7" r="G84" t="n">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9"/>
    <col customWidth="1" max="2" min="2" width="27"/>
    <col customWidth="1" max="3" min="3" width="20"/>
    <col customWidth="1" max="4" min="4" width="18"/>
    <col customWidth="1" max="5" min="5" width="14"/>
  </cols>
  <sheetData>
    <row spans="1:5" r="1">
      <c s="1" r="A1" t="s">
        <v>397</v>
      </c>
      <c s="2" r="B1" t="s">
        <v>398</v>
      </c>
      <c s="2" r="C1" t="s">
        <v>399</v>
      </c>
      <c s="2" r="D1" t="s">
        <v>400</v>
      </c>
      <c s="2" r="E1" t="s">
        <v>2</v>
      </c>
    </row>
    <row spans="1:5" r="2">
      <c s="4" r="A2" t="s">
        <v>401</v>
      </c>
    </row>
    <row spans="1:5" r="3">
      <c s="3" r="A3" t="s">
        <v>360</v>
      </c>
    </row>
    <row spans="1:5" r="4">
      <c s="4" r="A4" t="s">
        <v>402</v>
      </c>
      <c s="5" r="B4" t="n">
        <v>5019121</v>
      </c>
    </row>
    <row spans="1:5" r="5">
      <c s="4" r="A5" t="s">
        <v>403</v>
      </c>
    </row>
    <row spans="1:5" r="6">
      <c s="3" r="A6" t="s">
        <v>360</v>
      </c>
    </row>
    <row spans="1:5" r="7">
      <c s="4" r="A7" t="s">
        <v>404</v>
      </c>
      <c s="4" r="B7" t="s">
        <v>405</v>
      </c>
    </row>
    <row spans="1:5" r="8">
      <c s="4" r="A8" t="s">
        <v>406</v>
      </c>
    </row>
    <row spans="1:5" r="9">
      <c s="3" r="A9" t="s">
        <v>360</v>
      </c>
    </row>
    <row spans="1:5" r="10">
      <c s="4" r="A10" t="s">
        <v>407</v>
      </c>
      <c s="7" r="B10" t="n">
        <v>12622</v>
      </c>
    </row>
    <row spans="1:5" r="11">
      <c s="4" r="A11" t="s">
        <v>408</v>
      </c>
      <c s="5" r="D11" t="n">
        <v>1</v>
      </c>
    </row>
    <row spans="1:5" r="12">
      <c s="4" r="A12" t="s">
        <v>409</v>
      </c>
    </row>
    <row spans="1:5" r="13">
      <c s="3" r="A13" t="s">
        <v>360</v>
      </c>
    </row>
    <row spans="1:5" r="14">
      <c s="4" r="A14" t="s">
        <v>402</v>
      </c>
      <c s="5" r="B14" t="n">
        <v>1490000</v>
      </c>
    </row>
    <row spans="1:5" r="15">
      <c s="4" r="A15" t="s">
        <v>410</v>
      </c>
    </row>
    <row spans="1:5" r="16">
      <c s="3" r="A16" t="s">
        <v>360</v>
      </c>
    </row>
    <row spans="1:5" r="17">
      <c s="4" r="A17" t="s">
        <v>402</v>
      </c>
      <c s="5" r="B17" t="n">
        <v>5019121</v>
      </c>
    </row>
    <row spans="1:5" r="18">
      <c s="4" r="A18" t="s">
        <v>411</v>
      </c>
      <c s="5" r="D18" t="n">
        <v>1</v>
      </c>
    </row>
    <row spans="1:5" r="19">
      <c s="4" r="A19" t="s">
        <v>412</v>
      </c>
    </row>
    <row spans="1:5" r="20">
      <c s="3" r="A20" t="s">
        <v>360</v>
      </c>
    </row>
    <row spans="1:5" r="21">
      <c s="4" r="A21" t="s">
        <v>411</v>
      </c>
      <c s="5" r="D21" t="n">
        <v>10</v>
      </c>
    </row>
    <row spans="1:5" r="22">
      <c s="4" r="A22" t="s">
        <v>413</v>
      </c>
    </row>
    <row spans="1:5" r="23">
      <c s="3" r="A23" t="s">
        <v>360</v>
      </c>
    </row>
    <row spans="1:5" r="24">
      <c s="4" r="A24" t="s">
        <v>411</v>
      </c>
      <c s="5" r="D24" t="n">
        <v>10</v>
      </c>
    </row>
    <row spans="1:5" r="25">
      <c s="4" r="A25" t="s">
        <v>414</v>
      </c>
    </row>
    <row spans="1:5" r="26">
      <c s="3" r="A26" t="s">
        <v>360</v>
      </c>
    </row>
    <row spans="1:5" r="27">
      <c s="4" r="A27" t="s">
        <v>415</v>
      </c>
      <c s="5" r="D27" t="n">
        <v>1</v>
      </c>
    </row>
    <row spans="1:5" r="28">
      <c s="4" r="A28" t="s">
        <v>404</v>
      </c>
      <c s="4" r="B28" t="s">
        <v>416</v>
      </c>
    </row>
    <row spans="1:5" r="29">
      <c s="4" r="A29" t="s">
        <v>417</v>
      </c>
      <c s="4" r="B29" t="s">
        <v>418</v>
      </c>
    </row>
    <row spans="1:5" r="30">
      <c s="4" r="A30" t="s">
        <v>419</v>
      </c>
    </row>
    <row spans="1:5" r="31">
      <c s="3" r="A31" t="s">
        <v>360</v>
      </c>
    </row>
    <row spans="1:5" r="32">
      <c s="4" r="A32" t="s">
        <v>407</v>
      </c>
      <c s="7" r="B32" t="n">
        <v>11520</v>
      </c>
    </row>
    <row spans="1:5" r="33">
      <c s="4" r="A33" t="s">
        <v>420</v>
      </c>
    </row>
    <row spans="1:5" r="34">
      <c s="3" r="A34" t="s">
        <v>360</v>
      </c>
    </row>
    <row spans="1:5" r="35">
      <c s="4" r="A35" t="s">
        <v>421</v>
      </c>
      <c s="4" r="E35" t="s">
        <v>422</v>
      </c>
    </row>
    <row spans="1:5" r="36">
      <c s="4" r="A36" t="s">
        <v>423</v>
      </c>
    </row>
    <row spans="1:5" r="37">
      <c s="3" r="A37" t="s">
        <v>360</v>
      </c>
    </row>
    <row spans="1:5" r="38">
      <c s="4" r="A38" t="s">
        <v>424</v>
      </c>
      <c s="5" r="C38" t="n">
        <v>30000000</v>
      </c>
    </row>
    <row spans="1:5" r="39">
      <c s="4" r="A39" t="s">
        <v>425</v>
      </c>
    </row>
    <row spans="1:5" r="40">
      <c s="3" r="A40" t="s">
        <v>360</v>
      </c>
    </row>
    <row spans="1:5" r="41">
      <c s="4" r="A41" t="s">
        <v>424</v>
      </c>
      <c s="5" r="B41" t="n">
        <v>15000000</v>
      </c>
    </row>
    <row spans="1:5" r="42">
      <c s="4" r="A42" t="s">
        <v>426</v>
      </c>
    </row>
    <row spans="1:5" r="43">
      <c s="3" r="A43" t="s">
        <v>360</v>
      </c>
    </row>
    <row spans="1:5" r="44">
      <c s="4" r="A44" t="s">
        <v>402</v>
      </c>
      <c s="5" r="B44" t="n">
        <v>1000000</v>
      </c>
    </row>
    <row spans="1:5" r="45">
      <c s="4" r="A45" t="s">
        <v>427</v>
      </c>
    </row>
    <row spans="1:5" r="46">
      <c s="3" r="A46" t="s">
        <v>360</v>
      </c>
    </row>
    <row spans="1:5" r="47">
      <c s="4" r="A47" t="s">
        <v>402</v>
      </c>
      <c s="5" r="B47" t="n">
        <v>15000000</v>
      </c>
    </row>
    <row spans="1:5" r="48">
      <c s="4" r="A48" t="s">
        <v>428</v>
      </c>
    </row>
    <row spans="1:5" r="49">
      <c s="3" r="A49" t="s">
        <v>360</v>
      </c>
    </row>
    <row spans="1:5" r="50">
      <c s="4" r="A50" t="s">
        <v>402</v>
      </c>
      <c s="5" r="B50" t="n">
        <v>1000000</v>
      </c>
    </row>
    <row spans="1:5" r="51">
      <c s="4" r="A51" t="s">
        <v>429</v>
      </c>
    </row>
    <row spans="1:5" r="52">
      <c s="3" r="A52" t="s">
        <v>360</v>
      </c>
    </row>
    <row spans="1:5" r="53">
      <c s="4" r="A53" t="s">
        <v>404</v>
      </c>
      <c s="4" r="B53" t="s">
        <v>430</v>
      </c>
    </row>
    <row spans="1:5" r="54">
      <c s="4" r="A54" t="s">
        <v>431</v>
      </c>
    </row>
    <row spans="1:5" r="55">
      <c s="3" r="A55" t="s">
        <v>360</v>
      </c>
    </row>
    <row spans="1:5" r="56">
      <c s="4" r="A56" t="s">
        <v>407</v>
      </c>
      <c s="7" r="B56" t="n">
        <v>3917</v>
      </c>
    </row>
    <row spans="1:5" r="57">
      <c s="4" r="A57" t="s">
        <v>432</v>
      </c>
    </row>
    <row spans="1:5" r="58">
      <c s="3" r="A58" t="s">
        <v>360</v>
      </c>
    </row>
    <row spans="1:5" r="59">
      <c s="4" r="A59" t="s">
        <v>402</v>
      </c>
      <c s="5" r="B59" t="n">
        <v>700000</v>
      </c>
    </row>
    <row spans="1:5" r="60">
      <c s="4" r="A60" t="s">
        <v>433</v>
      </c>
    </row>
    <row spans="1:5" r="61">
      <c s="3" r="A61" t="s">
        <v>360</v>
      </c>
    </row>
    <row spans="1:5" r="62">
      <c s="4" r="A62" t="s">
        <v>402</v>
      </c>
      <c s="5" r="B62" t="n">
        <v>1541201</v>
      </c>
    </row>
    <row spans="1:5" r="63">
      <c s="4" r="A63" t="s">
        <v>434</v>
      </c>
    </row>
    <row spans="1:5" r="64">
      <c s="3" r="A64" t="s">
        <v>360</v>
      </c>
    </row>
    <row spans="1:5" r="65">
      <c s="4" r="A65" t="s">
        <v>404</v>
      </c>
      <c s="4" r="B65" t="s">
        <v>435</v>
      </c>
    </row>
    <row spans="1:5" r="66">
      <c s="4" r="A66" t="s">
        <v>436</v>
      </c>
    </row>
    <row spans="1:5" r="67">
      <c s="3" r="A67" t="s">
        <v>360</v>
      </c>
    </row>
    <row spans="1:5" r="68">
      <c s="4" r="A68" t="s">
        <v>407</v>
      </c>
      <c s="7" r="B68" t="n">
        <v>13967</v>
      </c>
    </row>
    <row spans="1:5" r="69">
      <c s="4" r="A69" t="s">
        <v>437</v>
      </c>
    </row>
    <row spans="1:5" r="70">
      <c s="3" r="A70" t="s">
        <v>360</v>
      </c>
    </row>
    <row spans="1:5" r="71">
      <c s="4" r="A71" t="s">
        <v>402</v>
      </c>
      <c s="5" r="B71" t="n">
        <v>2345000</v>
      </c>
    </row>
    <row spans="1:5" r="72">
      <c s="4" r="A72" t="s">
        <v>438</v>
      </c>
    </row>
    <row spans="1:5" r="73">
      <c s="3" r="A73" t="s">
        <v>360</v>
      </c>
    </row>
    <row spans="1:5" r="74">
      <c s="4" r="A74" t="s">
        <v>402</v>
      </c>
      <c s="5" r="B74" t="n">
        <v>5272787</v>
      </c>
    </row>
    <row spans="1:5" r="75">
      <c s="4" r="A75" t="s">
        <v>439</v>
      </c>
    </row>
    <row spans="1:5" r="76">
      <c s="3" r="A76" t="s">
        <v>360</v>
      </c>
    </row>
    <row spans="1:5" r="77">
      <c s="4" r="A77" t="s">
        <v>404</v>
      </c>
      <c s="4" r="B77" t="s">
        <v>440</v>
      </c>
    </row>
    <row spans="1:5" r="78">
      <c s="4" r="A78" t="s">
        <v>441</v>
      </c>
    </row>
    <row spans="1:5" r="79">
      <c s="3" r="A79" t="s">
        <v>360</v>
      </c>
    </row>
    <row spans="1:5" r="80">
      <c s="4" r="A80" t="s">
        <v>407</v>
      </c>
      <c s="7" r="B80" t="n">
        <v>15880</v>
      </c>
    </row>
    <row spans="1:5" r="81">
      <c s="4" r="A81" t="s">
        <v>442</v>
      </c>
    </row>
    <row spans="1:5" r="82">
      <c s="3" r="A82" t="s">
        <v>360</v>
      </c>
    </row>
    <row spans="1:5" r="83">
      <c s="4" r="A83" t="s">
        <v>402</v>
      </c>
      <c s="5" r="B83" t="n">
        <v>880000</v>
      </c>
    </row>
    <row spans="1:5" r="84">
      <c s="4" r="A84" t="s">
        <v>443</v>
      </c>
    </row>
    <row spans="1:5" r="85">
      <c s="3" r="A85" t="s">
        <v>360</v>
      </c>
    </row>
    <row spans="1:5" r="86">
      <c s="4" r="A86" t="s">
        <v>402</v>
      </c>
      <c s="5" r="B86" t="n">
        <v>31668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3"/>
  </cols>
  <sheetData>
    <row spans="1:2" r="1">
      <c s="1" r="A1" t="s">
        <v>444</v>
      </c>
      <c s="2" r="B1" t="s">
        <v>445</v>
      </c>
    </row>
    <row spans="1:2" r="2">
      <c s="4" r="A2" t="s">
        <v>446</v>
      </c>
    </row>
    <row spans="1:2" r="3">
      <c s="3" r="A3" t="s">
        <v>360</v>
      </c>
    </row>
    <row spans="1:2" r="4">
      <c s="4" r="A4" t="s">
        <v>447</v>
      </c>
      <c s="4" r="B4" t="s">
        <v>448</v>
      </c>
    </row>
    <row spans="1:2" r="5">
      <c s="4" r="A5" t="s">
        <v>449</v>
      </c>
      <c s="4" r="B5" t="s">
        <v>448</v>
      </c>
    </row>
    <row spans="1:2" r="6">
      <c s="4" r="A6" t="s">
        <v>450</v>
      </c>
      <c s="4" r="B6" t="s">
        <v>448</v>
      </c>
    </row>
    <row spans="1:2" r="7">
      <c s="4" r="A7" t="s">
        <v>451</v>
      </c>
      <c s="4" r="B7" t="s">
        <v>452</v>
      </c>
    </row>
    <row spans="1:2" r="8">
      <c s="4" r="A8" t="s">
        <v>253</v>
      </c>
    </row>
    <row spans="1:2" r="9">
      <c s="3" r="A9" t="s">
        <v>360</v>
      </c>
    </row>
    <row spans="1:2" r="10">
      <c s="4" r="A10" t="s">
        <v>453</v>
      </c>
      <c s="5" r="B10" t="n">
        <v>1</v>
      </c>
    </row>
    <row spans="1:2" r="11">
      <c s="4" r="A11" t="s">
        <v>454</v>
      </c>
      <c s="5" r="B11" t="n">
        <v>1</v>
      </c>
    </row>
    <row spans="1:2" r="12">
      <c s="4" r="A12" t="s">
        <v>455</v>
      </c>
      <c s="5" r="B12" t="n">
        <v>1</v>
      </c>
    </row>
    <row spans="1:2" r="13">
      <c s="4" r="A13" t="s">
        <v>456</v>
      </c>
    </row>
    <row spans="1:2" r="14">
      <c s="3" r="A14" t="s">
        <v>360</v>
      </c>
    </row>
    <row spans="1:2" r="15">
      <c s="4" r="A15" t="s">
        <v>457</v>
      </c>
      <c s="4" r="B15" t="s">
        <v>4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8</v>
      </c>
      <c s="2" r="B1" t="s">
        <v>459</v>
      </c>
      <c s="2" r="C1" t="s">
        <v>2</v>
      </c>
      <c s="2" r="D1" t="s">
        <v>2</v>
      </c>
    </row>
    <row spans="1:4" r="2">
      <c s="3" r="A2" t="s">
        <v>360</v>
      </c>
    </row>
    <row spans="1:4" r="3">
      <c s="4" r="A3" t="s">
        <v>460</v>
      </c>
      <c s="7" r="B3" t="n">
        <v>55922</v>
      </c>
    </row>
    <row spans="1:4" r="4">
      <c s="4" r="A4" t="s">
        <v>461</v>
      </c>
      <c s="5" r="B4" t="n">
        <v>129722</v>
      </c>
    </row>
    <row spans="1:4" r="5">
      <c s="4" r="A5" t="s">
        <v>462</v>
      </c>
      <c s="7" r="B5" t="n">
        <v>72658</v>
      </c>
    </row>
    <row spans="1:4" r="6">
      <c s="4" r="A6" t="s">
        <v>463</v>
      </c>
      <c s="7" r="C6" t="n">
        <v>132296</v>
      </c>
      <c s="7" r="D6" t="n">
        <v>132296</v>
      </c>
    </row>
    <row spans="1:4" r="7">
      <c s="4" r="A7" t="s">
        <v>464</v>
      </c>
      <c s="4" r="B7" t="s">
        <v>465</v>
      </c>
    </row>
    <row spans="1:4" r="8">
      <c s="4" r="A8" t="s">
        <v>466</v>
      </c>
      <c s="7" r="C8" t="n">
        <v>911</v>
      </c>
      <c s="7" r="D8" t="n">
        <v>1142</v>
      </c>
    </row>
    <row spans="1:4" r="9">
      <c s="4" r="A9" t="s">
        <v>467</v>
      </c>
    </row>
    <row spans="1:4" r="10">
      <c s="3" r="A10" t="s">
        <v>360</v>
      </c>
    </row>
    <row spans="1:4" r="11">
      <c s="4" r="A11" t="s">
        <v>402</v>
      </c>
      <c s="5" r="B11" t="n">
        <v>5019121</v>
      </c>
    </row>
    <row spans="1:4" r="12">
      <c s="4" r="A12" t="s">
        <v>468</v>
      </c>
    </row>
    <row spans="1:4" r="13">
      <c s="3" r="A13" t="s">
        <v>360</v>
      </c>
    </row>
    <row spans="1:4" r="14">
      <c s="4" r="A14" t="s">
        <v>402</v>
      </c>
      <c s="5" r="B14" t="n">
        <v>1490000</v>
      </c>
    </row>
    <row spans="1:4" r="15">
      <c s="4" r="A15" t="s">
        <v>469</v>
      </c>
    </row>
    <row spans="1:4" r="16">
      <c s="3" r="A16" t="s">
        <v>360</v>
      </c>
    </row>
    <row spans="1:4" r="17">
      <c s="4" r="A17" t="s">
        <v>402</v>
      </c>
      <c s="5" r="B17" t="n">
        <v>5019121</v>
      </c>
    </row>
    <row spans="1:4" r="18">
      <c s="4" r="A18" t="s">
        <v>470</v>
      </c>
    </row>
    <row spans="1:4" r="19">
      <c s="3" r="A19" t="s">
        <v>360</v>
      </c>
    </row>
    <row spans="1:4" r="20">
      <c s="4" r="A20" t="s">
        <v>402</v>
      </c>
      <c s="5" r="B20" t="n">
        <v>1000000</v>
      </c>
    </row>
    <row spans="1:4" r="21">
      <c s="4" r="A21" t="s">
        <v>471</v>
      </c>
    </row>
    <row spans="1:4" r="22">
      <c s="3" r="A22" t="s">
        <v>360</v>
      </c>
    </row>
    <row spans="1:4" r="23">
      <c s="4" r="A23" t="s">
        <v>402</v>
      </c>
      <c s="5" r="B23" t="n">
        <v>15000000</v>
      </c>
    </row>
    <row spans="1:4" r="24">
      <c s="4" r="A24" t="s">
        <v>472</v>
      </c>
    </row>
    <row spans="1:4" r="25">
      <c s="3" r="A25" t="s">
        <v>360</v>
      </c>
    </row>
    <row spans="1:4" r="26">
      <c s="4" r="A26" t="s">
        <v>402</v>
      </c>
      <c s="5" r="B26" t="n">
        <v>1000000</v>
      </c>
    </row>
    <row spans="1:4" r="27">
      <c s="4" r="A27" t="s">
        <v>473</v>
      </c>
    </row>
    <row spans="1:4" r="28">
      <c s="3" r="A28" t="s">
        <v>360</v>
      </c>
    </row>
    <row spans="1:4" r="29">
      <c s="4" r="A29" t="s">
        <v>402</v>
      </c>
      <c s="5" r="B29" t="n">
        <v>700000</v>
      </c>
    </row>
    <row spans="1:4" r="30">
      <c s="4" r="A30" t="s">
        <v>474</v>
      </c>
    </row>
    <row spans="1:4" r="31">
      <c s="3" r="A31" t="s">
        <v>360</v>
      </c>
    </row>
    <row spans="1:4" r="32">
      <c s="4" r="A32" t="s">
        <v>402</v>
      </c>
      <c s="5" r="B32" t="n">
        <v>1541201</v>
      </c>
    </row>
    <row spans="1:4" r="33">
      <c s="4" r="A33" t="s">
        <v>475</v>
      </c>
    </row>
    <row spans="1:4" r="34">
      <c s="3" r="A34" t="s">
        <v>360</v>
      </c>
    </row>
    <row spans="1:4" r="35">
      <c s="4" r="A35" t="s">
        <v>402</v>
      </c>
      <c s="5" r="B35" t="n">
        <v>2345000</v>
      </c>
    </row>
    <row spans="1:4" r="36">
      <c s="4" r="A36" t="s">
        <v>476</v>
      </c>
    </row>
    <row spans="1:4" r="37">
      <c s="3" r="A37" t="s">
        <v>360</v>
      </c>
    </row>
    <row spans="1:4" r="38">
      <c s="4" r="A38" t="s">
        <v>402</v>
      </c>
      <c s="5" r="B38" t="n">
        <v>5272787</v>
      </c>
    </row>
    <row spans="1:4" r="39">
      <c s="4" r="A39" t="s">
        <v>477</v>
      </c>
    </row>
    <row spans="1:4" r="40">
      <c s="3" r="A40" t="s">
        <v>360</v>
      </c>
    </row>
    <row spans="1:4" r="41">
      <c s="4" r="A41" t="s">
        <v>402</v>
      </c>
      <c s="5" r="B41" t="n">
        <v>880000</v>
      </c>
    </row>
    <row spans="1:4" r="42">
      <c s="4" r="A42" t="s">
        <v>478</v>
      </c>
    </row>
    <row spans="1:4" r="43">
      <c s="3" r="A43" t="s">
        <v>360</v>
      </c>
    </row>
    <row spans="1:4" r="44">
      <c s="4" r="A44" t="s">
        <v>402</v>
      </c>
      <c s="5" r="B44" t="n">
        <v>31668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79</v>
      </c>
      <c s="2" r="B1" t="s">
        <v>480</v>
      </c>
      <c s="2" r="C1" t="s">
        <v>2</v>
      </c>
      <c s="2" r="D1" t="s">
        <v>74</v>
      </c>
      <c s="2" r="E1" t="s">
        <v>2</v>
      </c>
      <c s="2" r="F1" t="s">
        <v>74</v>
      </c>
      <c s="2" r="G1" t="s">
        <v>2</v>
      </c>
      <c s="2" r="H1" t="s">
        <v>74</v>
      </c>
    </row>
    <row spans="1:8" r="2">
      <c s="3" r="A2" t="s">
        <v>360</v>
      </c>
    </row>
    <row spans="1:8" r="3">
      <c s="4" r="A3" t="s">
        <v>243</v>
      </c>
      <c s="5" r="B3" t="n">
        <v>2500</v>
      </c>
    </row>
    <row spans="1:8" r="4">
      <c s="4" r="A4" t="s">
        <v>242</v>
      </c>
      <c s="5" r="C4" t="n">
        <v>16340</v>
      </c>
    </row>
    <row spans="1:8" r="5">
      <c s="4" r="A5" t="s">
        <v>253</v>
      </c>
    </row>
    <row spans="1:8" r="6">
      <c s="3" r="A6" t="s">
        <v>360</v>
      </c>
    </row>
    <row spans="1:8" r="7">
      <c s="4" r="A7" t="s">
        <v>481</v>
      </c>
      <c s="7" r="E7" t="n">
        <v>17392</v>
      </c>
      <c s="7" r="F7" t="n">
        <v>14309</v>
      </c>
      <c s="7" r="G7" t="n">
        <v>45856</v>
      </c>
      <c s="7" r="H7" t="n">
        <v>34896</v>
      </c>
    </row>
    <row spans="1:8" r="8">
      <c s="4" r="A8" t="s">
        <v>482</v>
      </c>
      <c s="7" r="E8" t="n">
        <v>8561</v>
      </c>
      <c s="5" r="F8" t="n">
        <v>4778</v>
      </c>
      <c s="7" r="G8" t="n">
        <v>17383</v>
      </c>
      <c s="7" r="H8" t="n">
        <v>6951</v>
      </c>
    </row>
    <row spans="1:8" r="9">
      <c s="4" r="A9" t="s">
        <v>483</v>
      </c>
      <c s="5" r="G9" t="n">
        <v>52366</v>
      </c>
      <c s="5" r="H9" t="n">
        <v>97816</v>
      </c>
    </row>
    <row spans="1:8" r="10">
      <c s="4" r="A10" t="s">
        <v>484</v>
      </c>
      <c s="4" r="C10" t="s">
        <v>199</v>
      </c>
      <c s="4" r="E10" t="s">
        <v>199</v>
      </c>
      <c s="4" r="G10" t="s">
        <v>199</v>
      </c>
    </row>
    <row spans="1:8" r="11">
      <c s="4" r="A11" t="s">
        <v>485</v>
      </c>
      <c s="7" r="E11" t="n">
        <v>37</v>
      </c>
      <c s="5" r="F11" t="n">
        <v>19</v>
      </c>
    </row>
    <row spans="1:8" r="12">
      <c s="4" r="A12" t="s">
        <v>243</v>
      </c>
      <c s="5" r="C12" t="n">
        <v>76250</v>
      </c>
      <c s="5" r="D12" t="n">
        <v>79725</v>
      </c>
    </row>
    <row spans="1:8" r="13">
      <c s="4" r="A13" t="s">
        <v>486</v>
      </c>
      <c s="7" r="E13" t="n">
        <v>776</v>
      </c>
      <c s="7" r="F13" t="n">
        <v>973</v>
      </c>
      <c s="7" r="G13" t="n">
        <v>2283</v>
      </c>
      <c s="7" r="H13" t="n">
        <v>21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33"/>
    <col customWidth="1" max="3" min="3" width="38"/>
    <col customWidth="1" max="4" min="4" width="22"/>
    <col customWidth="1" max="5" min="5" width="28"/>
    <col customWidth="1" max="6" min="6" width="18"/>
    <col customWidth="1" max="7" min="7" width="21"/>
    <col customWidth="1" max="8" min="8" width="29"/>
    <col customWidth="1" max="9" min="9" width="21"/>
    <col customWidth="1" max="10" min="10" width="29"/>
    <col customWidth="1" max="11" min="11" width="29"/>
    <col customWidth="1" max="12" min="12" width="21"/>
    <col customWidth="1" max="13" min="13" width="21"/>
    <col customWidth="1" max="14" min="14" width="21"/>
  </cols>
  <sheetData>
    <row spans="1:14" r="1">
      <c s="1" r="A1" t="s">
        <v>487</v>
      </c>
      <c s="2" r="B1" t="s">
        <v>288</v>
      </c>
      <c s="2" r="C1" t="s">
        <v>290</v>
      </c>
      <c s="2" r="D1" t="s">
        <v>488</v>
      </c>
      <c s="2" r="E1" t="s">
        <v>489</v>
      </c>
      <c s="2" r="F1" t="s">
        <v>490</v>
      </c>
      <c s="2" r="G1" t="s">
        <v>210</v>
      </c>
      <c s="2" r="H1" t="s">
        <v>491</v>
      </c>
      <c s="2" r="I1" t="s">
        <v>211</v>
      </c>
      <c s="2" r="J1" t="s">
        <v>491</v>
      </c>
      <c s="2" r="K1" t="s">
        <v>491</v>
      </c>
      <c s="2" r="L1" t="s">
        <v>211</v>
      </c>
      <c s="2" r="M1" t="s">
        <v>356</v>
      </c>
      <c s="2" r="N1" t="s">
        <v>294</v>
      </c>
    </row>
    <row spans="1:14" r="2">
      <c s="3" r="A2" t="s">
        <v>360</v>
      </c>
    </row>
    <row spans="1:14" r="3">
      <c s="4" r="A3" t="s">
        <v>77</v>
      </c>
      <c s="7" r="H3" t="n">
        <v>73747</v>
      </c>
      <c s="7" r="I3" t="n">
        <v>63837</v>
      </c>
      <c s="7" r="K3" t="n">
        <v>207561</v>
      </c>
      <c s="7" r="L3" t="n">
        <v>190959</v>
      </c>
    </row>
    <row spans="1:14" r="4">
      <c s="4" r="A4" t="s">
        <v>361</v>
      </c>
      <c s="5" r="H4" t="n">
        <v>477883</v>
      </c>
      <c s="7" r="J4" t="n">
        <v>477883</v>
      </c>
      <c s="5" r="K4" t="n">
        <v>477883</v>
      </c>
    </row>
    <row spans="1:14" r="5">
      <c s="4" r="A5" t="s">
        <v>492</v>
      </c>
      <c s="5" r="H5" t="n">
        <v>477883</v>
      </c>
      <c s="7" r="J5" t="n">
        <v>477883</v>
      </c>
      <c s="5" r="K5" t="n">
        <v>477883</v>
      </c>
    </row>
    <row spans="1:14" r="6">
      <c s="4" r="A6" t="s">
        <v>493</v>
      </c>
      <c s="7" r="H6" t="n">
        <v>-24</v>
      </c>
      <c s="5" r="I6" t="n">
        <v>38</v>
      </c>
      <c s="7" r="K6" t="n">
        <v>71</v>
      </c>
      <c s="5" r="L6" t="n">
        <v>66</v>
      </c>
    </row>
    <row spans="1:14" r="7">
      <c s="4" r="A7" t="s">
        <v>494</v>
      </c>
    </row>
    <row spans="1:14" r="8">
      <c s="3" r="A8" t="s">
        <v>360</v>
      </c>
    </row>
    <row spans="1:14" r="9">
      <c s="4" r="A9" t="s">
        <v>495</v>
      </c>
      <c s="7" r="C9" t="n">
        <v>45000</v>
      </c>
    </row>
    <row spans="1:14" r="10">
      <c s="4" r="A10" t="s">
        <v>496</v>
      </c>
    </row>
    <row spans="1:14" r="11">
      <c s="3" r="A11" t="s">
        <v>360</v>
      </c>
    </row>
    <row spans="1:14" r="12">
      <c s="4" r="A12" t="s">
        <v>497</v>
      </c>
      <c s="5" r="H12" t="n">
        <v>31</v>
      </c>
      <c s="5" r="J12" t="n">
        <v>31</v>
      </c>
      <c s="5" r="K12" t="n">
        <v>31</v>
      </c>
    </row>
    <row spans="1:14" r="13">
      <c s="4" r="A13" t="s">
        <v>498</v>
      </c>
      <c s="7" r="H13" t="n">
        <v>5742</v>
      </c>
      <c s="5" r="I13" t="n">
        <v>4722</v>
      </c>
      <c s="7" r="K13" t="n">
        <v>16143</v>
      </c>
      <c s="5" r="L13" t="n">
        <v>13052</v>
      </c>
    </row>
    <row spans="1:14" r="14">
      <c s="4" r="A14" t="s">
        <v>499</v>
      </c>
      <c s="5" r="H14" t="n">
        <v>496</v>
      </c>
      <c s="5" r="I14" t="n">
        <v>1053</v>
      </c>
      <c s="5" r="K14" t="n">
        <v>1172</v>
      </c>
      <c s="5" r="L14" t="n">
        <v>2803</v>
      </c>
    </row>
    <row spans="1:14" r="15">
      <c s="4" r="A15" t="s">
        <v>361</v>
      </c>
      <c s="7" r="N15" t="n">
        <v>750</v>
      </c>
    </row>
    <row spans="1:14" r="16">
      <c s="4" r="A16" t="s">
        <v>492</v>
      </c>
      <c s="7" r="N16" t="n">
        <v>750</v>
      </c>
    </row>
    <row spans="1:14" r="17">
      <c s="4" r="A17" t="s">
        <v>495</v>
      </c>
      <c s="5" r="K17" t="n">
        <v>45000</v>
      </c>
    </row>
    <row spans="1:14" r="18">
      <c s="4" r="A18" t="s">
        <v>328</v>
      </c>
    </row>
    <row spans="1:14" r="19">
      <c s="3" r="A19" t="s">
        <v>360</v>
      </c>
    </row>
    <row spans="1:14" r="20">
      <c s="4" r="A20" t="s">
        <v>361</v>
      </c>
      <c s="7" r="C20" t="n">
        <v>85000</v>
      </c>
    </row>
    <row spans="1:14" r="21">
      <c s="4" r="A21" t="s">
        <v>329</v>
      </c>
      <c s="5" r="C21" t="n">
        <v>9</v>
      </c>
    </row>
    <row spans="1:14" r="22">
      <c s="4" r="A22" t="s">
        <v>330</v>
      </c>
      <c s="5" r="C22" t="n">
        <v>1095</v>
      </c>
    </row>
    <row spans="1:14" r="23">
      <c s="4" r="A23" t="s">
        <v>331</v>
      </c>
      <c s="5" r="C23" t="n">
        <v>8</v>
      </c>
    </row>
    <row spans="1:14" r="24">
      <c s="4" r="A24" t="s">
        <v>492</v>
      </c>
      <c s="7" r="C24" t="n">
        <v>85000</v>
      </c>
    </row>
    <row spans="1:14" r="25">
      <c s="4" r="A25" t="s">
        <v>500</v>
      </c>
    </row>
    <row spans="1:14" r="26">
      <c s="3" r="A26" t="s">
        <v>360</v>
      </c>
    </row>
    <row spans="1:14" r="27">
      <c s="4" r="A27" t="s">
        <v>361</v>
      </c>
      <c s="7" r="B27" t="n">
        <v>12000</v>
      </c>
    </row>
    <row spans="1:14" r="28">
      <c s="4" r="A28" t="s">
        <v>330</v>
      </c>
      <c s="5" r="B28" t="n">
        <v>262</v>
      </c>
    </row>
    <row spans="1:14" r="29">
      <c s="4" r="A29" t="s">
        <v>492</v>
      </c>
      <c s="7" r="B29" t="n">
        <v>12000</v>
      </c>
    </row>
    <row spans="1:14" r="30">
      <c s="4" r="A30" t="s">
        <v>501</v>
      </c>
      <c s="5" r="B30" t="n">
        <v>2</v>
      </c>
    </row>
    <row spans="1:14" r="31">
      <c s="4" r="A31" t="s">
        <v>502</v>
      </c>
    </row>
    <row spans="1:14" r="32">
      <c s="3" r="A32" t="s">
        <v>360</v>
      </c>
    </row>
    <row spans="1:14" r="33">
      <c s="4" r="A33" t="s">
        <v>325</v>
      </c>
      <c s="5" r="F33" t="n">
        <v>9</v>
      </c>
    </row>
    <row spans="1:14" r="34">
      <c s="4" r="A34" t="s">
        <v>380</v>
      </c>
    </row>
    <row spans="1:14" r="35">
      <c s="3" r="A35" t="s">
        <v>360</v>
      </c>
    </row>
    <row spans="1:14" r="36">
      <c s="4" r="A36" t="s">
        <v>77</v>
      </c>
      <c s="5" r="H36" t="n">
        <v>65548</v>
      </c>
      <c s="5" r="I36" t="n">
        <v>55749</v>
      </c>
      <c s="5" r="K36" t="n">
        <v>181174</v>
      </c>
      <c s="5" r="L36" t="n">
        <v>166427</v>
      </c>
    </row>
    <row spans="1:14" r="37">
      <c s="4" r="A37" t="s">
        <v>361</v>
      </c>
      <c s="5" r="H37" t="n">
        <v>279383</v>
      </c>
      <c s="7" r="J37" t="n">
        <v>279383</v>
      </c>
      <c s="5" r="K37" t="n">
        <v>279383</v>
      </c>
    </row>
    <row spans="1:14" r="38">
      <c s="4" r="A38" t="s">
        <v>329</v>
      </c>
      <c s="5" r="J38" t="n">
        <v>14</v>
      </c>
    </row>
    <row spans="1:14" r="39">
      <c s="4" r="A39" t="s">
        <v>492</v>
      </c>
      <c s="5" r="H39" t="n">
        <v>279383</v>
      </c>
      <c s="7" r="J39" t="n">
        <v>279383</v>
      </c>
      <c s="5" r="K39" t="n">
        <v>279383</v>
      </c>
    </row>
    <row spans="1:14" r="40">
      <c s="4" r="A40" t="s">
        <v>388</v>
      </c>
    </row>
    <row spans="1:14" r="41">
      <c s="3" r="A41" t="s">
        <v>360</v>
      </c>
    </row>
    <row spans="1:14" r="42">
      <c s="4" r="A42" t="s">
        <v>361</v>
      </c>
      <c s="7" r="M42" t="n">
        <v>15000</v>
      </c>
    </row>
    <row spans="1:14" r="43">
      <c s="4" r="A43" t="s">
        <v>492</v>
      </c>
      <c s="7" r="M43" t="n">
        <v>15000</v>
      </c>
    </row>
    <row spans="1:14" r="44">
      <c s="4" r="A44" t="s">
        <v>396</v>
      </c>
    </row>
    <row spans="1:14" r="45">
      <c s="3" r="A45" t="s">
        <v>360</v>
      </c>
    </row>
    <row spans="1:14" r="46">
      <c s="4" r="A46" t="s">
        <v>329</v>
      </c>
      <c s="5" r="D46" t="n">
        <v>5</v>
      </c>
    </row>
    <row spans="1:14" r="47">
      <c s="4" r="A47" t="s">
        <v>253</v>
      </c>
    </row>
    <row spans="1:14" r="48">
      <c s="3" r="A48" t="s">
        <v>360</v>
      </c>
    </row>
    <row spans="1:14" r="49">
      <c s="4" r="A49" t="s">
        <v>77</v>
      </c>
      <c s="5" r="H49" t="n">
        <v>9</v>
      </c>
      <c s="5" r="K49" t="n">
        <v>26</v>
      </c>
    </row>
    <row spans="1:14" r="50">
      <c s="4" r="A50" t="s">
        <v>503</v>
      </c>
      <c s="5" r="E50" t="n">
        <v>5</v>
      </c>
    </row>
    <row spans="1:14" r="51">
      <c s="4" r="A51" t="s">
        <v>504</v>
      </c>
      <c s="7" r="E51" t="n">
        <v>10000</v>
      </c>
    </row>
    <row spans="1:14" r="52">
      <c s="4" r="A52" t="s">
        <v>505</v>
      </c>
      <c s="5" r="E52" t="n">
        <v>20000</v>
      </c>
    </row>
    <row spans="1:14" r="53">
      <c s="4" r="A53" t="s">
        <v>506</v>
      </c>
      <c s="5" r="E53" t="n">
        <v>5000</v>
      </c>
    </row>
    <row spans="1:14" r="54">
      <c s="4" r="A54" t="s">
        <v>507</v>
      </c>
      <c s="7" r="E54" t="n">
        <v>463</v>
      </c>
    </row>
    <row spans="1:14" r="55">
      <c s="4" r="A55" t="s">
        <v>508</v>
      </c>
    </row>
    <row spans="1:14" r="56">
      <c s="3" r="A56" t="s">
        <v>360</v>
      </c>
    </row>
    <row spans="1:14" r="57">
      <c s="4" r="A57" t="s">
        <v>509</v>
      </c>
      <c s="5" r="H57" t="n">
        <v>6814</v>
      </c>
      <c s="7" r="J57" t="n">
        <v>6814</v>
      </c>
      <c s="5" r="K57" t="n">
        <v>6814</v>
      </c>
    </row>
    <row spans="1:14" r="58">
      <c s="4" r="A58" t="s">
        <v>493</v>
      </c>
      <c s="5" r="H58" t="n">
        <v>-24</v>
      </c>
      <c s="5" r="I58" t="n">
        <v>38</v>
      </c>
      <c s="5" r="K58" t="n">
        <v>71</v>
      </c>
      <c s="5" r="L58" t="n">
        <v>66</v>
      </c>
    </row>
    <row spans="1:14" r="59">
      <c s="4" r="A59" t="s">
        <v>510</v>
      </c>
      <c s="7" r="H59" t="n">
        <v>-72</v>
      </c>
      <c s="7" r="I59" t="n">
        <v>-33</v>
      </c>
      <c s="7" r="K59" t="n">
        <v>-91</v>
      </c>
      <c s="7" r="L59" t="n">
        <v>8</v>
      </c>
    </row>
    <row spans="1:14" r="60">
      <c s="4" r="A60" t="s">
        <v>511</v>
      </c>
      <c s="4" r="G60" t="s">
        <v>512</v>
      </c>
    </row>
    <row spans="1:14" r="61">
      <c s="4" r="A61" t="s">
        <v>513</v>
      </c>
      <c s="7" r="G61" t="n">
        <v>500000</v>
      </c>
    </row>
    <row spans="1:14" r="62">
      <c s="4" r="A62" t="s">
        <v>514</v>
      </c>
      <c s="4" r="G62" t="s">
        <v>261</v>
      </c>
    </row>
    <row spans="1:14" r="63">
      <c s="4" r="A63" t="s">
        <v>515</v>
      </c>
      <c s="7" r="G63" t="n">
        <v>200000</v>
      </c>
    </row>
    <row spans="1:14" r="64">
      <c s="4" r="A64" t="s">
        <v>516</v>
      </c>
      <c s="7" r="G64" t="n">
        <v>24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R237"/>
  <sheetViews>
    <sheetView workbookViewId="0">
      <selection activeCell="A1" sqref="A1"/>
    </sheetView>
  </sheetViews>
  <sheetFormatPr baseColWidth="10" defaultRowHeight="15"/>
  <cols>
    <col customWidth="1" max="1" min="1" width="80"/>
    <col customWidth="1" max="2" min="2" width="33"/>
    <col customWidth="1" max="3" min="3" width="38"/>
    <col customWidth="1" max="4" min="4" width="36"/>
    <col customWidth="1" max="5" min="5" width="20"/>
    <col customWidth="1" max="6" min="6" width="29"/>
    <col customWidth="1" max="7" min="7" width="21"/>
    <col customWidth="1" max="8" min="8" width="18"/>
    <col customWidth="1" max="9" min="9" width="21"/>
    <col customWidth="1" max="10" min="10" width="39"/>
    <col customWidth="1" max="11" min="11" width="21"/>
    <col customWidth="1" max="12" min="12" width="49"/>
    <col customWidth="1" max="13" min="13" width="39"/>
    <col customWidth="1" max="14" min="14" width="27"/>
    <col customWidth="1" max="15" min="15" width="21"/>
    <col customWidth="1" max="16" min="16" width="39"/>
    <col customWidth="1" max="17" min="17" width="21"/>
    <col customWidth="1" max="18" min="18" width="14"/>
  </cols>
  <sheetData>
    <row spans="1:18" r="1">
      <c s="1" r="A1" t="s">
        <v>517</v>
      </c>
      <c s="2" r="B1" t="s">
        <v>288</v>
      </c>
      <c s="2" r="C1" t="s">
        <v>290</v>
      </c>
      <c s="2" r="D1" t="s">
        <v>518</v>
      </c>
      <c s="2" r="E1" t="s">
        <v>399</v>
      </c>
      <c s="2" r="F1" t="s">
        <v>292</v>
      </c>
      <c s="2" r="G1" t="s">
        <v>356</v>
      </c>
      <c s="2" r="H1" t="s">
        <v>490</v>
      </c>
      <c s="2" r="I1" t="s">
        <v>210</v>
      </c>
      <c s="2" r="J1" t="s">
        <v>519</v>
      </c>
      <c s="2" r="K1" t="s">
        <v>211</v>
      </c>
      <c s="2" r="L1" t="s">
        <v>520</v>
      </c>
      <c s="2" r="M1" t="s">
        <v>519</v>
      </c>
      <c s="2" r="N1" t="s">
        <v>521</v>
      </c>
      <c s="2" r="O1" t="s">
        <v>213</v>
      </c>
      <c s="2" r="P1" t="s">
        <v>519</v>
      </c>
      <c s="2" r="Q1" t="s">
        <v>294</v>
      </c>
      <c s="2" r="R1" t="s">
        <v>359</v>
      </c>
    </row>
    <row spans="1:18" r="2">
      <c s="3" r="A2" t="s">
        <v>360</v>
      </c>
    </row>
    <row spans="1:18" r="3">
      <c s="4" r="A3" t="s">
        <v>522</v>
      </c>
      <c s="5" r="J3" t="n">
        <v>14</v>
      </c>
      <c s="5" r="L3" t="n">
        <v>14</v>
      </c>
      <c s="5" r="M3" t="n">
        <v>14</v>
      </c>
      <c s="5" r="P3" t="n">
        <v>14</v>
      </c>
    </row>
    <row spans="1:18" r="4">
      <c s="4" r="A4" t="s">
        <v>77</v>
      </c>
      <c s="7" r="J4" t="n">
        <v>73747</v>
      </c>
      <c s="7" r="K4" t="n">
        <v>63837</v>
      </c>
      <c s="7" r="M4" t="n">
        <v>207561</v>
      </c>
      <c s="7" r="N4" t="n">
        <v>190959</v>
      </c>
    </row>
    <row spans="1:18" r="5">
      <c s="4" r="A5" t="s">
        <v>364</v>
      </c>
      <c s="5" r="J5" t="n">
        <v>253919</v>
      </c>
      <c s="7" r="L5" t="n">
        <v>253919</v>
      </c>
      <c s="5" r="M5" t="n">
        <v>253919</v>
      </c>
      <c s="7" r="P5" t="n">
        <v>253919</v>
      </c>
    </row>
    <row spans="1:18" r="6">
      <c s="4" r="A6" t="s">
        <v>302</v>
      </c>
      <c s="5" r="M6" t="n">
        <v>-172627</v>
      </c>
      <c s="5" r="N6" t="n">
        <v>-159027</v>
      </c>
    </row>
    <row spans="1:18" r="7">
      <c s="4" r="A7" t="s">
        <v>362</v>
      </c>
      <c s="5" r="M7" t="n">
        <v>14365</v>
      </c>
    </row>
    <row spans="1:18" r="8">
      <c s="4" r="A8" t="s">
        <v>523</v>
      </c>
      <c s="5" r="J8" t="n">
        <v>0</v>
      </c>
      <c s="5" r="K8" t="n">
        <v>557</v>
      </c>
      <c s="5" r="M8" t="n">
        <v>0</v>
      </c>
      <c s="5" r="N8" t="n">
        <v>2129</v>
      </c>
    </row>
    <row spans="1:18" r="9">
      <c s="4" r="A9" t="s">
        <v>524</v>
      </c>
      <c s="7" r="J9" t="n">
        <v>3752</v>
      </c>
      <c s="5" r="K9" t="n">
        <v>553</v>
      </c>
      <c s="7" r="M9" t="n">
        <v>5807</v>
      </c>
      <c s="5" r="N9" t="n">
        <v>1659</v>
      </c>
    </row>
    <row spans="1:18" r="10">
      <c s="4" r="A10" t="s">
        <v>525</v>
      </c>
      <c s="5" r="N10" t="n">
        <v>6178</v>
      </c>
    </row>
    <row spans="1:18" r="11">
      <c s="4" r="A11" t="s">
        <v>363</v>
      </c>
      <c s="5" r="J11" t="n">
        <v>193</v>
      </c>
      <c s="5" r="L11" t="n">
        <v>193</v>
      </c>
      <c s="5" r="M11" t="n">
        <v>193</v>
      </c>
      <c s="5" r="P11" t="n">
        <v>193</v>
      </c>
    </row>
    <row spans="1:18" r="12">
      <c s="4" r="A12" t="s">
        <v>94</v>
      </c>
      <c s="7" r="M12" t="n">
        <v>11015</v>
      </c>
      <c s="5" r="N12" t="n">
        <v>130</v>
      </c>
    </row>
    <row spans="1:18" r="13">
      <c s="4" r="A13" t="s">
        <v>492</v>
      </c>
      <c s="7" r="J13" t="n">
        <v>477883</v>
      </c>
      <c s="7" r="L13" t="n">
        <v>477883</v>
      </c>
      <c s="5" r="M13" t="n">
        <v>477883</v>
      </c>
      <c s="7" r="P13" t="n">
        <v>477883</v>
      </c>
    </row>
    <row spans="1:18" r="14">
      <c s="4" r="A14" t="s">
        <v>526</v>
      </c>
      <c s="5" r="J14" t="n">
        <v>46862</v>
      </c>
      <c s="5" r="L14" t="n">
        <v>46862</v>
      </c>
      <c s="5" r="M14" t="n">
        <v>46862</v>
      </c>
      <c s="7" r="O14" t="n">
        <v>40253</v>
      </c>
      <c s="5" r="P14" t="n">
        <v>46862</v>
      </c>
    </row>
    <row spans="1:18" r="15">
      <c s="4" r="A15" t="s">
        <v>527</v>
      </c>
      <c s="5" r="J15" t="n">
        <v>24306</v>
      </c>
      <c s="7" r="L15" t="n">
        <v>24306</v>
      </c>
      <c s="5" r="M15" t="n">
        <v>24306</v>
      </c>
      <c s="5" r="O15" t="n">
        <v>8658</v>
      </c>
      <c s="7" r="P15" t="n">
        <v>24306</v>
      </c>
    </row>
    <row spans="1:18" r="16">
      <c s="4" r="A16" t="s">
        <v>493</v>
      </c>
      <c s="7" r="J16" t="n">
        <v>-24</v>
      </c>
      <c s="5" r="K16" t="n">
        <v>38</v>
      </c>
      <c s="7" r="M16" t="n">
        <v>71</v>
      </c>
      <c s="5" r="N16" t="n">
        <v>66</v>
      </c>
    </row>
    <row spans="1:18" r="17">
      <c s="4" r="A17" t="s">
        <v>494</v>
      </c>
    </row>
    <row spans="1:18" r="18">
      <c s="3" r="A18" t="s">
        <v>360</v>
      </c>
    </row>
    <row spans="1:18" r="19">
      <c s="4" r="A19" t="s">
        <v>495</v>
      </c>
      <c s="7" r="C19" t="n">
        <v>45000</v>
      </c>
    </row>
    <row spans="1:18" r="20">
      <c s="4" r="A20" t="s">
        <v>496</v>
      </c>
    </row>
    <row spans="1:18" r="21">
      <c s="3" r="A21" t="s">
        <v>360</v>
      </c>
    </row>
    <row spans="1:18" r="22">
      <c s="4" r="A22" t="s">
        <v>497</v>
      </c>
      <c s="5" r="J22" t="n">
        <v>31</v>
      </c>
      <c s="5" r="L22" t="n">
        <v>31</v>
      </c>
      <c s="5" r="M22" t="n">
        <v>31</v>
      </c>
      <c s="5" r="P22" t="n">
        <v>31</v>
      </c>
    </row>
    <row spans="1:18" r="23">
      <c s="4" r="A23" t="s">
        <v>498</v>
      </c>
      <c s="7" r="J23" t="n">
        <v>5742</v>
      </c>
      <c s="5" r="K23" t="n">
        <v>4722</v>
      </c>
      <c s="7" r="M23" t="n">
        <v>16143</v>
      </c>
      <c s="5" r="N23" t="n">
        <v>13052</v>
      </c>
    </row>
    <row spans="1:18" r="24">
      <c s="4" r="A24" t="s">
        <v>499</v>
      </c>
      <c s="5" r="J24" t="n">
        <v>496</v>
      </c>
      <c s="5" r="K24" t="n">
        <v>1053</v>
      </c>
      <c s="5" r="M24" t="n">
        <v>1172</v>
      </c>
      <c s="5" r="N24" t="n">
        <v>2803</v>
      </c>
    </row>
    <row spans="1:18" r="25">
      <c s="4" r="A25" t="s">
        <v>492</v>
      </c>
      <c s="7" r="Q25" t="n">
        <v>750</v>
      </c>
    </row>
    <row spans="1:18" r="26">
      <c s="4" r="A26" t="s">
        <v>495</v>
      </c>
      <c s="5" r="M26" t="n">
        <v>45000</v>
      </c>
    </row>
    <row spans="1:18" r="27">
      <c s="4" r="A27" t="s">
        <v>528</v>
      </c>
    </row>
    <row spans="1:18" r="28">
      <c s="3" r="A28" t="s">
        <v>360</v>
      </c>
    </row>
    <row spans="1:18" r="29">
      <c s="4" r="A29" t="s">
        <v>460</v>
      </c>
      <c s="7" r="D29" t="n">
        <v>55922</v>
      </c>
    </row>
    <row spans="1:18" r="30">
      <c s="4" r="A30" t="s">
        <v>461</v>
      </c>
      <c s="5" r="D30" t="n">
        <v>129722</v>
      </c>
    </row>
    <row spans="1:18" r="31">
      <c s="4" r="A31" t="s">
        <v>462</v>
      </c>
      <c s="7" r="D31" t="n">
        <v>72658</v>
      </c>
    </row>
    <row spans="1:18" r="32">
      <c s="4" r="A32" t="s">
        <v>463</v>
      </c>
      <c s="5" r="J32" t="n">
        <v>132296</v>
      </c>
      <c s="7" r="L32" t="n">
        <v>132296</v>
      </c>
      <c s="5" r="M32" t="n">
        <v>132296</v>
      </c>
      <c s="7" r="P32" t="n">
        <v>132296</v>
      </c>
    </row>
    <row spans="1:18" r="33">
      <c s="4" r="A33" t="s">
        <v>464</v>
      </c>
      <c s="4" r="D33" t="s">
        <v>465</v>
      </c>
    </row>
    <row spans="1:18" r="34">
      <c s="4" r="A34" t="s">
        <v>466</v>
      </c>
      <c s="5" r="J34" t="n">
        <v>911</v>
      </c>
      <c s="5" r="M34" t="n">
        <v>1142</v>
      </c>
    </row>
    <row spans="1:18" r="35">
      <c s="4" r="A35" t="s">
        <v>366</v>
      </c>
    </row>
    <row spans="1:18" r="36">
      <c s="3" r="A36" t="s">
        <v>360</v>
      </c>
    </row>
    <row spans="1:18" r="37">
      <c s="4" r="A37" t="s">
        <v>367</v>
      </c>
      <c s="5" r="O37" t="n">
        <v>2902</v>
      </c>
    </row>
    <row spans="1:18" r="38">
      <c s="4" r="A38" t="s">
        <v>368</v>
      </c>
      <c s="7" r="J38" t="n">
        <v>107085</v>
      </c>
      <c s="7" r="L38" t="n">
        <v>107085</v>
      </c>
      <c s="7" r="M38" t="n">
        <v>107085</v>
      </c>
      <c s="7" r="P38" t="n">
        <v>107085</v>
      </c>
    </row>
    <row spans="1:18" r="39">
      <c s="4" r="A39" t="s">
        <v>369</v>
      </c>
    </row>
    <row spans="1:18" r="40">
      <c s="3" r="A40" t="s">
        <v>360</v>
      </c>
    </row>
    <row spans="1:18" r="41">
      <c s="4" r="A41" t="s">
        <v>370</v>
      </c>
      <c s="5" r="L41" t="n">
        <v>2</v>
      </c>
    </row>
    <row spans="1:18" r="42">
      <c s="4" r="A42" t="s">
        <v>371</v>
      </c>
      <c s="4" r="M42" t="s">
        <v>372</v>
      </c>
    </row>
    <row spans="1:18" r="43">
      <c s="4" r="A43" t="s">
        <v>373</v>
      </c>
      <c s="4" r="J43" t="s">
        <v>374</v>
      </c>
      <c s="4" r="L43" t="s">
        <v>374</v>
      </c>
      <c s="4" r="M43" t="s">
        <v>374</v>
      </c>
      <c s="4" r="P43" t="s">
        <v>374</v>
      </c>
    </row>
    <row spans="1:18" r="44">
      <c s="4" r="A44" t="s">
        <v>362</v>
      </c>
      <c s="7" r="L44" t="n">
        <v>24027</v>
      </c>
    </row>
    <row spans="1:18" r="45">
      <c s="4" r="A45" t="s">
        <v>363</v>
      </c>
      <c s="5" r="J45" t="n">
        <v>153</v>
      </c>
      <c s="5" r="L45" t="n">
        <v>153</v>
      </c>
      <c s="5" r="M45" t="n">
        <v>153</v>
      </c>
      <c s="5" r="P45" t="n">
        <v>153</v>
      </c>
    </row>
    <row spans="1:18" r="46">
      <c s="4" r="A46" t="s">
        <v>375</v>
      </c>
    </row>
    <row spans="1:18" r="47">
      <c s="3" r="A47" t="s">
        <v>360</v>
      </c>
    </row>
    <row spans="1:18" r="48">
      <c s="4" r="A48" t="s">
        <v>364</v>
      </c>
      <c s="7" r="J48" t="n">
        <v>48295</v>
      </c>
      <c s="7" r="L48" t="n">
        <v>48295</v>
      </c>
      <c s="7" r="M48" t="n">
        <v>48295</v>
      </c>
      <c s="7" r="P48" t="n">
        <v>48295</v>
      </c>
    </row>
    <row spans="1:18" r="49">
      <c s="4" r="A49" t="s">
        <v>363</v>
      </c>
      <c s="5" r="J49" t="n">
        <v>39</v>
      </c>
      <c s="5" r="L49" t="n">
        <v>39</v>
      </c>
      <c s="5" r="M49" t="n">
        <v>39</v>
      </c>
      <c s="5" r="P49" t="n">
        <v>39</v>
      </c>
    </row>
    <row spans="1:18" r="50">
      <c s="4" r="A50" t="s">
        <v>376</v>
      </c>
    </row>
    <row spans="1:18" r="51">
      <c s="3" r="A51" t="s">
        <v>360</v>
      </c>
    </row>
    <row spans="1:18" r="52">
      <c s="4" r="A52" t="s">
        <v>364</v>
      </c>
      <c s="7" r="J52" t="n">
        <v>46765</v>
      </c>
      <c s="7" r="L52" t="n">
        <v>46765</v>
      </c>
      <c s="7" r="M52" t="n">
        <v>46765</v>
      </c>
      <c s="7" r="P52" t="n">
        <v>46765</v>
      </c>
    </row>
    <row spans="1:18" r="53">
      <c s="4" r="A53" t="s">
        <v>363</v>
      </c>
      <c s="5" r="J53" t="n">
        <v>38</v>
      </c>
      <c s="5" r="L53" t="n">
        <v>38</v>
      </c>
      <c s="5" r="M53" t="n">
        <v>38</v>
      </c>
      <c s="5" r="P53" t="n">
        <v>38</v>
      </c>
    </row>
    <row spans="1:18" r="54">
      <c s="4" r="A54" t="s">
        <v>377</v>
      </c>
    </row>
    <row spans="1:18" r="55">
      <c s="3" r="A55" t="s">
        <v>360</v>
      </c>
    </row>
    <row spans="1:18" r="56">
      <c s="4" r="A56" t="s">
        <v>364</v>
      </c>
      <c s="7" r="J56" t="n">
        <v>49613</v>
      </c>
      <c s="7" r="L56" t="n">
        <v>49613</v>
      </c>
      <c s="7" r="M56" t="n">
        <v>49613</v>
      </c>
      <c s="7" r="P56" t="n">
        <v>49613</v>
      </c>
    </row>
    <row spans="1:18" r="57">
      <c s="4" r="A57" t="s">
        <v>363</v>
      </c>
      <c s="5" r="J57" t="n">
        <v>38</v>
      </c>
      <c s="5" r="L57" t="n">
        <v>38</v>
      </c>
      <c s="5" r="M57" t="n">
        <v>38</v>
      </c>
      <c s="5" r="P57" t="n">
        <v>38</v>
      </c>
    </row>
    <row spans="1:18" r="58">
      <c s="4" r="A58" t="s">
        <v>378</v>
      </c>
    </row>
    <row spans="1:18" r="59">
      <c s="3" r="A59" t="s">
        <v>360</v>
      </c>
    </row>
    <row spans="1:18" r="60">
      <c s="4" r="A60" t="s">
        <v>364</v>
      </c>
      <c s="7" r="J60" t="n">
        <v>46297</v>
      </c>
      <c s="7" r="L60" t="n">
        <v>46297</v>
      </c>
      <c s="7" r="M60" t="n">
        <v>46297</v>
      </c>
      <c s="7" r="P60" t="n">
        <v>46297</v>
      </c>
    </row>
    <row spans="1:18" r="61">
      <c s="4" r="A61" t="s">
        <v>363</v>
      </c>
      <c s="5" r="J61" t="n">
        <v>38</v>
      </c>
      <c s="5" r="L61" t="n">
        <v>38</v>
      </c>
      <c s="5" r="M61" t="n">
        <v>38</v>
      </c>
      <c s="5" r="P61" t="n">
        <v>38</v>
      </c>
    </row>
    <row spans="1:18" r="62">
      <c s="4" r="A62" t="s">
        <v>379</v>
      </c>
    </row>
    <row spans="1:18" r="63">
      <c s="3" r="A63" t="s">
        <v>360</v>
      </c>
    </row>
    <row spans="1:18" r="64">
      <c s="4" r="A64" t="s">
        <v>364</v>
      </c>
      <c s="7" r="J64" t="n">
        <v>62949</v>
      </c>
      <c s="7" r="L64" t="n">
        <v>62949</v>
      </c>
      <c s="7" r="M64" t="n">
        <v>62949</v>
      </c>
      <c s="7" r="P64" t="n">
        <v>62949</v>
      </c>
    </row>
    <row spans="1:18" r="65">
      <c s="4" r="A65" t="s">
        <v>363</v>
      </c>
      <c s="5" r="J65" t="n">
        <v>40</v>
      </c>
      <c s="5" r="L65" t="n">
        <v>40</v>
      </c>
      <c s="5" r="M65" t="n">
        <v>40</v>
      </c>
      <c s="5" r="P65" t="n">
        <v>40</v>
      </c>
    </row>
    <row spans="1:18" r="66">
      <c s="4" r="A66" t="s">
        <v>401</v>
      </c>
    </row>
    <row spans="1:18" r="67">
      <c s="3" r="A67" t="s">
        <v>360</v>
      </c>
    </row>
    <row spans="1:18" r="68">
      <c s="4" r="A68" t="s">
        <v>529</v>
      </c>
      <c s="5" r="D68" t="n">
        <v>5019121</v>
      </c>
    </row>
    <row spans="1:18" r="69">
      <c s="4" r="A69" t="s">
        <v>322</v>
      </c>
    </row>
    <row spans="1:18" r="70">
      <c s="3" r="A70" t="s">
        <v>360</v>
      </c>
    </row>
    <row spans="1:18" r="71">
      <c s="4" r="A71" t="s">
        <v>302</v>
      </c>
      <c s="7" r="M71" t="n">
        <v>179132</v>
      </c>
    </row>
    <row spans="1:18" r="72">
      <c s="4" r="A72" t="s">
        <v>328</v>
      </c>
    </row>
    <row spans="1:18" r="73">
      <c s="3" r="A73" t="s">
        <v>360</v>
      </c>
    </row>
    <row spans="1:18" r="74">
      <c s="4" r="A74" t="s">
        <v>329</v>
      </c>
      <c s="5" r="C74" t="n">
        <v>9</v>
      </c>
    </row>
    <row spans="1:18" r="75">
      <c s="4" r="A75" t="s">
        <v>330</v>
      </c>
      <c s="5" r="C75" t="n">
        <v>1095</v>
      </c>
    </row>
    <row spans="1:18" r="76">
      <c s="4" r="A76" t="s">
        <v>331</v>
      </c>
      <c s="5" r="C76" t="n">
        <v>8</v>
      </c>
    </row>
    <row spans="1:18" r="77">
      <c s="4" r="A77" t="s">
        <v>492</v>
      </c>
      <c s="7" r="C77" t="n">
        <v>85000</v>
      </c>
    </row>
    <row spans="1:18" r="78">
      <c s="4" r="A78" t="s">
        <v>500</v>
      </c>
    </row>
    <row spans="1:18" r="79">
      <c s="3" r="A79" t="s">
        <v>360</v>
      </c>
    </row>
    <row spans="1:18" r="80">
      <c s="4" r="A80" t="s">
        <v>501</v>
      </c>
      <c s="5" r="B80" t="n">
        <v>2</v>
      </c>
    </row>
    <row spans="1:18" r="81">
      <c s="4" r="A81" t="s">
        <v>330</v>
      </c>
      <c s="5" r="B81" t="n">
        <v>262</v>
      </c>
    </row>
    <row spans="1:18" r="82">
      <c s="4" r="A82" t="s">
        <v>492</v>
      </c>
      <c s="7" r="B82" t="n">
        <v>12000</v>
      </c>
    </row>
    <row spans="1:18" r="83">
      <c s="4" r="A83" t="s">
        <v>502</v>
      </c>
    </row>
    <row spans="1:18" r="84">
      <c s="3" r="A84" t="s">
        <v>360</v>
      </c>
    </row>
    <row spans="1:18" r="85">
      <c s="4" r="A85" t="s">
        <v>325</v>
      </c>
      <c s="5" r="H85" t="n">
        <v>9</v>
      </c>
    </row>
    <row spans="1:18" r="86">
      <c s="4" r="A86" t="s">
        <v>530</v>
      </c>
      <c s="4" r="M86" t="s">
        <v>531</v>
      </c>
    </row>
    <row spans="1:18" r="87">
      <c s="4" r="A87" t="s">
        <v>403</v>
      </c>
    </row>
    <row spans="1:18" r="88">
      <c s="3" r="A88" t="s">
        <v>360</v>
      </c>
    </row>
    <row spans="1:18" r="89">
      <c s="4" r="A89" t="s">
        <v>404</v>
      </c>
      <c s="4" r="D89" t="s">
        <v>405</v>
      </c>
    </row>
    <row spans="1:18" r="90">
      <c s="4" r="A90" t="s">
        <v>406</v>
      </c>
    </row>
    <row spans="1:18" r="91">
      <c s="3" r="A91" t="s">
        <v>360</v>
      </c>
    </row>
    <row spans="1:18" r="92">
      <c s="4" r="A92" t="s">
        <v>408</v>
      </c>
      <c s="5" r="L92" t="n">
        <v>1</v>
      </c>
    </row>
    <row spans="1:18" r="93">
      <c s="4" r="A93" t="s">
        <v>532</v>
      </c>
      <c s="7" r="D93" t="n">
        <v>12622</v>
      </c>
    </row>
    <row spans="1:18" r="94">
      <c s="4" r="A94" t="s">
        <v>409</v>
      </c>
    </row>
    <row spans="1:18" r="95">
      <c s="3" r="A95" t="s">
        <v>360</v>
      </c>
    </row>
    <row spans="1:18" r="96">
      <c s="4" r="A96" t="s">
        <v>529</v>
      </c>
      <c s="5" r="D96" t="n">
        <v>1490000</v>
      </c>
    </row>
    <row spans="1:18" r="97">
      <c s="4" r="A97" t="s">
        <v>410</v>
      </c>
    </row>
    <row spans="1:18" r="98">
      <c s="3" r="A98" t="s">
        <v>360</v>
      </c>
    </row>
    <row spans="1:18" r="99">
      <c s="4" r="A99" t="s">
        <v>411</v>
      </c>
      <c s="5" r="L99" t="n">
        <v>1</v>
      </c>
    </row>
    <row spans="1:18" r="100">
      <c s="4" r="A100" t="s">
        <v>529</v>
      </c>
      <c s="5" r="D100" t="n">
        <v>5019121</v>
      </c>
    </row>
    <row spans="1:18" r="101">
      <c s="4" r="A101" t="s">
        <v>412</v>
      </c>
    </row>
    <row spans="1:18" r="102">
      <c s="3" r="A102" t="s">
        <v>360</v>
      </c>
    </row>
    <row spans="1:18" r="103">
      <c s="4" r="A103" t="s">
        <v>411</v>
      </c>
      <c s="5" r="L103" t="n">
        <v>10</v>
      </c>
    </row>
    <row spans="1:18" r="104">
      <c s="4" r="A104" t="s">
        <v>413</v>
      </c>
    </row>
    <row spans="1:18" r="105">
      <c s="3" r="A105" t="s">
        <v>360</v>
      </c>
    </row>
    <row spans="1:18" r="106">
      <c s="4" r="A106" t="s">
        <v>411</v>
      </c>
      <c s="5" r="L106" t="n">
        <v>10</v>
      </c>
    </row>
    <row spans="1:18" r="107">
      <c s="4" r="A107" t="s">
        <v>380</v>
      </c>
    </row>
    <row spans="1:18" r="108">
      <c s="3" r="A108" t="s">
        <v>360</v>
      </c>
    </row>
    <row spans="1:18" r="109">
      <c s="4" r="A109" t="s">
        <v>381</v>
      </c>
      <c s="4" r="R109" t="s">
        <v>199</v>
      </c>
    </row>
    <row spans="1:18" r="110">
      <c s="4" r="A110" t="s">
        <v>383</v>
      </c>
      <c s="4" r="J110" t="s">
        <v>384</v>
      </c>
      <c s="4" r="L110" t="s">
        <v>384</v>
      </c>
      <c s="4" r="M110" t="s">
        <v>384</v>
      </c>
      <c s="4" r="P110" t="s">
        <v>384</v>
      </c>
    </row>
    <row spans="1:18" r="111">
      <c s="4" r="A111" t="s">
        <v>329</v>
      </c>
      <c s="5" r="L111" t="n">
        <v>14</v>
      </c>
    </row>
    <row spans="1:18" r="112">
      <c s="4" r="A112" t="s">
        <v>385</v>
      </c>
      <c s="5" r="L112" t="n">
        <v>11</v>
      </c>
    </row>
    <row spans="1:18" r="113">
      <c s="4" r="A113" t="s">
        <v>77</v>
      </c>
      <c s="7" r="J113" t="n">
        <v>65548</v>
      </c>
      <c s="5" r="K113" t="n">
        <v>55749</v>
      </c>
      <c s="7" r="M113" t="n">
        <v>181174</v>
      </c>
      <c s="5" r="N113" t="n">
        <v>166427</v>
      </c>
    </row>
    <row spans="1:18" r="114">
      <c s="4" r="A114" t="s">
        <v>302</v>
      </c>
      <c s="5" r="M114" t="n">
        <v>70150</v>
      </c>
      <c s="5" r="N114" t="n">
        <v>41961</v>
      </c>
    </row>
    <row spans="1:18" r="115">
      <c s="4" r="A115" t="s">
        <v>362</v>
      </c>
      <c s="7" r="L115" t="n">
        <v>-3874</v>
      </c>
      <c s="5" r="M115" t="n">
        <v>5963</v>
      </c>
      <c s="5" r="N115" t="n">
        <v>3567</v>
      </c>
    </row>
    <row spans="1:18" r="116">
      <c s="4" r="A116" t="s">
        <v>524</v>
      </c>
      <c s="5" r="J116" t="n">
        <v>3647</v>
      </c>
      <c s="5" r="K116" t="n">
        <v>422</v>
      </c>
      <c s="5" r="M116" t="n">
        <v>5452</v>
      </c>
      <c s="5" r="N116" t="n">
        <v>1266</v>
      </c>
    </row>
    <row spans="1:18" r="117">
      <c s="4" r="A117" t="s">
        <v>387</v>
      </c>
      <c s="5" r="J117" t="n">
        <v>46465</v>
      </c>
      <c s="5" r="L117" t="n">
        <v>46465</v>
      </c>
      <c s="5" r="M117" t="n">
        <v>46465</v>
      </c>
      <c s="7" r="O117" t="n">
        <v>40253</v>
      </c>
      <c s="7" r="P117" t="n">
        <v>46465</v>
      </c>
    </row>
    <row spans="1:18" r="118">
      <c s="4" r="A118" t="s">
        <v>94</v>
      </c>
      <c s="5" r="L118" t="n">
        <v>11015</v>
      </c>
    </row>
    <row spans="1:18" r="119">
      <c s="4" r="A119" t="s">
        <v>492</v>
      </c>
      <c s="7" r="J119" t="n">
        <v>279383</v>
      </c>
      <c s="7" r="L119" t="n">
        <v>279383</v>
      </c>
      <c s="7" r="M119" t="n">
        <v>279383</v>
      </c>
      <c s="7" r="P119" t="n">
        <v>279383</v>
      </c>
    </row>
    <row spans="1:18" r="120">
      <c s="4" r="A120" t="s">
        <v>382</v>
      </c>
      <c s="5" r="J120" t="n">
        <v>3420000</v>
      </c>
      <c s="5" r="L120" t="n">
        <v>3420000</v>
      </c>
      <c s="5" r="M120" t="n">
        <v>3420000</v>
      </c>
      <c s="5" r="P120" t="n">
        <v>3420000</v>
      </c>
    </row>
    <row spans="1:18" r="121">
      <c s="4" r="A121" t="s">
        <v>388</v>
      </c>
    </row>
    <row spans="1:18" r="122">
      <c s="3" r="A122" t="s">
        <v>360</v>
      </c>
    </row>
    <row spans="1:18" r="123">
      <c s="4" r="A123" t="s">
        <v>492</v>
      </c>
      <c s="7" r="G123" t="n">
        <v>15000</v>
      </c>
    </row>
    <row spans="1:18" r="124">
      <c s="4" r="A124" t="s">
        <v>389</v>
      </c>
    </row>
    <row spans="1:18" r="125">
      <c s="3" r="A125" t="s">
        <v>360</v>
      </c>
    </row>
    <row spans="1:18" r="126">
      <c s="4" r="A126" t="s">
        <v>329</v>
      </c>
      <c s="5" r="F126" t="n">
        <v>14</v>
      </c>
    </row>
    <row spans="1:18" r="127">
      <c s="4" r="A127" t="s">
        <v>385</v>
      </c>
      <c s="5" r="F127" t="n">
        <v>11</v>
      </c>
    </row>
    <row spans="1:18" r="128">
      <c s="4" r="A128" t="s">
        <v>327</v>
      </c>
      <c s="5" r="F128" t="n">
        <v>5</v>
      </c>
    </row>
    <row spans="1:18" r="129">
      <c s="4" r="A129" t="s">
        <v>390</v>
      </c>
      <c s="7" r="F129" t="n">
        <v>118000</v>
      </c>
    </row>
    <row spans="1:18" r="130">
      <c s="4" r="A130" t="s">
        <v>492</v>
      </c>
      <c s="7" r="F130" t="n">
        <v>279383</v>
      </c>
    </row>
    <row spans="1:18" r="131">
      <c s="4" r="A131" t="s">
        <v>391</v>
      </c>
    </row>
    <row spans="1:18" r="132">
      <c s="3" r="A132" t="s">
        <v>360</v>
      </c>
    </row>
    <row spans="1:18" r="133">
      <c s="4" r="A133" t="s">
        <v>392</v>
      </c>
      <c s="7" r="J133" t="n">
        <v>2500</v>
      </c>
      <c s="7" r="L133" t="n">
        <v>2500</v>
      </c>
      <c s="7" r="M133" t="n">
        <v>2500</v>
      </c>
      <c s="7" r="P133" t="n">
        <v>2500</v>
      </c>
    </row>
    <row spans="1:18" r="134">
      <c s="4" r="A134" t="s">
        <v>394</v>
      </c>
      <c s="5" r="J134" t="n">
        <v>271</v>
      </c>
      <c s="5" r="K134" t="n">
        <v>126</v>
      </c>
      <c s="5" r="M134" t="n">
        <v>819</v>
      </c>
      <c s="5" r="N134" t="n">
        <v>372</v>
      </c>
      <c s="7" r="P134" t="n">
        <v>1826</v>
      </c>
    </row>
    <row spans="1:18" r="135">
      <c s="4" r="A135" t="s">
        <v>393</v>
      </c>
      <c s="5" r="J135" t="n">
        <v>0</v>
      </c>
      <c s="5" r="K135" t="n">
        <v>557</v>
      </c>
      <c s="7" r="M135" t="n">
        <v>2048</v>
      </c>
      <c s="7" r="N135" t="n">
        <v>2129</v>
      </c>
    </row>
    <row spans="1:18" r="136">
      <c s="4" r="A136" t="s">
        <v>395</v>
      </c>
    </row>
    <row spans="1:18" r="137">
      <c s="3" r="A137" t="s">
        <v>360</v>
      </c>
    </row>
    <row spans="1:18" r="138">
      <c s="4" r="A138" t="s">
        <v>362</v>
      </c>
      <c s="7" r="G138" t="n">
        <v>1275</v>
      </c>
    </row>
    <row spans="1:18" r="139">
      <c s="4" r="A139" t="s">
        <v>396</v>
      </c>
    </row>
    <row spans="1:18" r="140">
      <c s="3" r="A140" t="s">
        <v>360</v>
      </c>
    </row>
    <row spans="1:18" r="141">
      <c s="4" r="A141" t="s">
        <v>329</v>
      </c>
      <c s="5" r="F141" t="n">
        <v>5</v>
      </c>
    </row>
    <row spans="1:18" r="142">
      <c s="4" r="A142" t="s">
        <v>414</v>
      </c>
    </row>
    <row spans="1:18" r="143">
      <c s="3" r="A143" t="s">
        <v>360</v>
      </c>
    </row>
    <row spans="1:18" r="144">
      <c s="4" r="A144" t="s">
        <v>417</v>
      </c>
      <c s="4" r="D144" t="s">
        <v>418</v>
      </c>
    </row>
    <row spans="1:18" r="145">
      <c s="4" r="A145" t="s">
        <v>404</v>
      </c>
      <c s="4" r="D145" t="s">
        <v>416</v>
      </c>
    </row>
    <row spans="1:18" r="146">
      <c s="4" r="A146" t="s">
        <v>415</v>
      </c>
      <c s="5" r="L146" t="n">
        <v>1</v>
      </c>
    </row>
    <row spans="1:18" r="147">
      <c s="4" r="A147" t="s">
        <v>533</v>
      </c>
    </row>
    <row spans="1:18" r="148">
      <c s="3" r="A148" t="s">
        <v>360</v>
      </c>
    </row>
    <row spans="1:18" r="149">
      <c s="4" r="A149" t="s">
        <v>451</v>
      </c>
      <c s="4" r="D149" t="s">
        <v>452</v>
      </c>
    </row>
    <row spans="1:18" r="150">
      <c s="4" r="A150" t="s">
        <v>447</v>
      </c>
      <c s="4" r="D150" t="s">
        <v>448</v>
      </c>
    </row>
    <row spans="1:18" r="151">
      <c s="4" r="A151" t="s">
        <v>449</v>
      </c>
      <c s="4" r="D151" t="s">
        <v>448</v>
      </c>
    </row>
    <row spans="1:18" r="152">
      <c s="4" r="A152" t="s">
        <v>450</v>
      </c>
      <c s="4" r="D152" t="s">
        <v>448</v>
      </c>
    </row>
    <row spans="1:18" r="153">
      <c s="4" r="A153" t="s">
        <v>419</v>
      </c>
    </row>
    <row spans="1:18" r="154">
      <c s="3" r="A154" t="s">
        <v>360</v>
      </c>
    </row>
    <row spans="1:18" r="155">
      <c s="4" r="A155" t="s">
        <v>532</v>
      </c>
      <c s="7" r="D155" t="n">
        <v>11520</v>
      </c>
    </row>
    <row spans="1:18" r="156">
      <c s="4" r="A156" t="s">
        <v>420</v>
      </c>
    </row>
    <row spans="1:18" r="157">
      <c s="3" r="A157" t="s">
        <v>360</v>
      </c>
    </row>
    <row spans="1:18" r="158">
      <c s="4" r="A158" t="s">
        <v>421</v>
      </c>
      <c s="4" r="M158" t="s">
        <v>422</v>
      </c>
    </row>
    <row spans="1:18" r="159">
      <c s="4" r="A159" t="s">
        <v>423</v>
      </c>
    </row>
    <row spans="1:18" r="160">
      <c s="3" r="A160" t="s">
        <v>360</v>
      </c>
    </row>
    <row spans="1:18" r="161">
      <c s="4" r="A161" t="s">
        <v>534</v>
      </c>
      <c s="5" r="E161" t="n">
        <v>30000000</v>
      </c>
    </row>
    <row spans="1:18" r="162">
      <c s="4" r="A162" t="s">
        <v>425</v>
      </c>
    </row>
    <row spans="1:18" r="163">
      <c s="3" r="A163" t="s">
        <v>360</v>
      </c>
    </row>
    <row spans="1:18" r="164">
      <c s="4" r="A164" t="s">
        <v>534</v>
      </c>
      <c s="5" r="D164" t="n">
        <v>15000000</v>
      </c>
    </row>
    <row spans="1:18" r="165">
      <c s="4" r="A165" t="s">
        <v>426</v>
      </c>
    </row>
    <row spans="1:18" r="166">
      <c s="3" r="A166" t="s">
        <v>360</v>
      </c>
    </row>
    <row spans="1:18" r="167">
      <c s="4" r="A167" t="s">
        <v>529</v>
      </c>
      <c s="5" r="D167" t="n">
        <v>1000000</v>
      </c>
    </row>
    <row spans="1:18" r="168">
      <c s="4" r="A168" t="s">
        <v>427</v>
      </c>
    </row>
    <row spans="1:18" r="169">
      <c s="3" r="A169" t="s">
        <v>360</v>
      </c>
    </row>
    <row spans="1:18" r="170">
      <c s="4" r="A170" t="s">
        <v>529</v>
      </c>
      <c s="5" r="D170" t="n">
        <v>15000000</v>
      </c>
    </row>
    <row spans="1:18" r="171">
      <c s="4" r="A171" t="s">
        <v>428</v>
      </c>
    </row>
    <row spans="1:18" r="172">
      <c s="3" r="A172" t="s">
        <v>360</v>
      </c>
    </row>
    <row spans="1:18" r="173">
      <c s="4" r="A173" t="s">
        <v>529</v>
      </c>
      <c s="5" r="D173" t="n">
        <v>1000000</v>
      </c>
    </row>
    <row spans="1:18" r="174">
      <c s="4" r="A174" t="s">
        <v>429</v>
      </c>
    </row>
    <row spans="1:18" r="175">
      <c s="3" r="A175" t="s">
        <v>360</v>
      </c>
    </row>
    <row spans="1:18" r="176">
      <c s="4" r="A176" t="s">
        <v>404</v>
      </c>
      <c s="4" r="D176" t="s">
        <v>430</v>
      </c>
    </row>
    <row spans="1:18" r="177">
      <c s="4" r="A177" t="s">
        <v>431</v>
      </c>
    </row>
    <row spans="1:18" r="178">
      <c s="3" r="A178" t="s">
        <v>360</v>
      </c>
    </row>
    <row spans="1:18" r="179">
      <c s="4" r="A179" t="s">
        <v>532</v>
      </c>
      <c s="7" r="D179" t="n">
        <v>3917</v>
      </c>
    </row>
    <row spans="1:18" r="180">
      <c s="4" r="A180" t="s">
        <v>432</v>
      </c>
    </row>
    <row spans="1:18" r="181">
      <c s="3" r="A181" t="s">
        <v>360</v>
      </c>
    </row>
    <row spans="1:18" r="182">
      <c s="4" r="A182" t="s">
        <v>529</v>
      </c>
      <c s="5" r="D182" t="n">
        <v>700000</v>
      </c>
    </row>
    <row spans="1:18" r="183">
      <c s="4" r="A183" t="s">
        <v>433</v>
      </c>
    </row>
    <row spans="1:18" r="184">
      <c s="3" r="A184" t="s">
        <v>360</v>
      </c>
    </row>
    <row spans="1:18" r="185">
      <c s="4" r="A185" t="s">
        <v>529</v>
      </c>
      <c s="5" r="D185" t="n">
        <v>1541201</v>
      </c>
    </row>
    <row spans="1:18" r="186">
      <c s="4" r="A186" t="s">
        <v>434</v>
      </c>
    </row>
    <row spans="1:18" r="187">
      <c s="3" r="A187" t="s">
        <v>360</v>
      </c>
    </row>
    <row spans="1:18" r="188">
      <c s="4" r="A188" t="s">
        <v>404</v>
      </c>
      <c s="4" r="D188" t="s">
        <v>435</v>
      </c>
    </row>
    <row spans="1:18" r="189">
      <c s="4" r="A189" t="s">
        <v>436</v>
      </c>
    </row>
    <row spans="1:18" r="190">
      <c s="3" r="A190" t="s">
        <v>360</v>
      </c>
    </row>
    <row spans="1:18" r="191">
      <c s="4" r="A191" t="s">
        <v>532</v>
      </c>
      <c s="7" r="D191" t="n">
        <v>13967</v>
      </c>
    </row>
    <row spans="1:18" r="192">
      <c s="4" r="A192" t="s">
        <v>437</v>
      </c>
    </row>
    <row spans="1:18" r="193">
      <c s="3" r="A193" t="s">
        <v>360</v>
      </c>
    </row>
    <row spans="1:18" r="194">
      <c s="4" r="A194" t="s">
        <v>529</v>
      </c>
      <c s="5" r="D194" t="n">
        <v>2345000</v>
      </c>
    </row>
    <row spans="1:18" r="195">
      <c s="4" r="A195" t="s">
        <v>438</v>
      </c>
    </row>
    <row spans="1:18" r="196">
      <c s="3" r="A196" t="s">
        <v>360</v>
      </c>
    </row>
    <row spans="1:18" r="197">
      <c s="4" r="A197" t="s">
        <v>529</v>
      </c>
      <c s="5" r="D197" t="n">
        <v>5272787</v>
      </c>
    </row>
    <row spans="1:18" r="198">
      <c s="4" r="A198" t="s">
        <v>439</v>
      </c>
    </row>
    <row spans="1:18" r="199">
      <c s="3" r="A199" t="s">
        <v>360</v>
      </c>
    </row>
    <row spans="1:18" r="200">
      <c s="4" r="A200" t="s">
        <v>404</v>
      </c>
      <c s="4" r="D200" t="s">
        <v>440</v>
      </c>
    </row>
    <row spans="1:18" r="201">
      <c s="4" r="A201" t="s">
        <v>441</v>
      </c>
    </row>
    <row spans="1:18" r="202">
      <c s="3" r="A202" t="s">
        <v>360</v>
      </c>
    </row>
    <row spans="1:18" r="203">
      <c s="4" r="A203" t="s">
        <v>532</v>
      </c>
      <c s="7" r="D203" t="n">
        <v>15880</v>
      </c>
    </row>
    <row spans="1:18" r="204">
      <c s="4" r="A204" t="s">
        <v>442</v>
      </c>
    </row>
    <row spans="1:18" r="205">
      <c s="3" r="A205" t="s">
        <v>360</v>
      </c>
    </row>
    <row spans="1:18" r="206">
      <c s="4" r="A206" t="s">
        <v>529</v>
      </c>
      <c s="5" r="D206" t="n">
        <v>880000</v>
      </c>
    </row>
    <row spans="1:18" r="207">
      <c s="4" r="A207" t="s">
        <v>443</v>
      </c>
    </row>
    <row spans="1:18" r="208">
      <c s="3" r="A208" t="s">
        <v>360</v>
      </c>
    </row>
    <row spans="1:18" r="209">
      <c s="4" r="A209" t="s">
        <v>529</v>
      </c>
      <c s="5" r="D209" t="n">
        <v>3166891</v>
      </c>
    </row>
    <row spans="1:18" r="210">
      <c s="4" r="A210" t="s">
        <v>253</v>
      </c>
    </row>
    <row spans="1:18" r="211">
      <c s="3" r="A211" t="s">
        <v>360</v>
      </c>
    </row>
    <row spans="1:18" r="212">
      <c s="4" r="A212" t="s">
        <v>77</v>
      </c>
      <c s="7" r="J212" t="n">
        <v>9</v>
      </c>
      <c s="7" r="M212" t="n">
        <v>26</v>
      </c>
    </row>
    <row spans="1:18" r="213">
      <c s="4" r="A213" t="s">
        <v>535</v>
      </c>
      <c s="5" r="M213" t="n">
        <v>52366</v>
      </c>
      <c s="5" r="N213" t="n">
        <v>97816</v>
      </c>
    </row>
    <row spans="1:18" r="214">
      <c s="4" r="A214" t="s">
        <v>484</v>
      </c>
      <c s="4" r="J214" t="s">
        <v>199</v>
      </c>
      <c s="4" r="L214" t="s">
        <v>199</v>
      </c>
      <c s="4" r="M214" t="s">
        <v>199</v>
      </c>
      <c s="4" r="P214" t="s">
        <v>199</v>
      </c>
    </row>
    <row spans="1:18" r="215">
      <c s="4" r="A215" t="s">
        <v>486</v>
      </c>
      <c s="7" r="J215" t="n">
        <v>776</v>
      </c>
      <c s="5" r="K215" t="n">
        <v>973</v>
      </c>
      <c s="7" r="M215" t="n">
        <v>2283</v>
      </c>
      <c s="7" r="N215" t="n">
        <v>2199</v>
      </c>
    </row>
    <row spans="1:18" r="216">
      <c s="4" r="A216" t="s">
        <v>485</v>
      </c>
      <c s="5" r="J216" t="n">
        <v>37</v>
      </c>
      <c s="5" r="K216" t="n">
        <v>19</v>
      </c>
    </row>
    <row spans="1:18" r="217">
      <c s="4" r="A217" t="s">
        <v>482</v>
      </c>
      <c s="5" r="J217" t="n">
        <v>8561</v>
      </c>
      <c s="5" r="K217" t="n">
        <v>4778</v>
      </c>
      <c s="7" r="M217" t="n">
        <v>17383</v>
      </c>
      <c s="7" r="N217" t="n">
        <v>6951</v>
      </c>
    </row>
    <row spans="1:18" r="218">
      <c s="4" r="A218" t="s">
        <v>536</v>
      </c>
      <c s="5" r="M218" t="n">
        <v>52366</v>
      </c>
      <c s="5" r="N218" t="n">
        <v>97816</v>
      </c>
    </row>
    <row spans="1:18" r="219">
      <c s="4" r="A219" t="s">
        <v>481</v>
      </c>
      <c s="5" r="J219" t="n">
        <v>17392</v>
      </c>
      <c s="5" r="K219" t="n">
        <v>14309</v>
      </c>
      <c s="7" r="M219" t="n">
        <v>45856</v>
      </c>
      <c s="7" r="N219" t="n">
        <v>34896</v>
      </c>
    </row>
    <row spans="1:18" r="220">
      <c s="4" r="A220" t="s">
        <v>537</v>
      </c>
    </row>
    <row spans="1:18" r="221">
      <c s="3" r="A221" t="s">
        <v>360</v>
      </c>
    </row>
    <row spans="1:18" r="222">
      <c s="4" r="A222" t="s">
        <v>538</v>
      </c>
      <c s="5" r="D222" t="n">
        <v>1</v>
      </c>
    </row>
    <row spans="1:18" r="223">
      <c s="4" r="A223" t="s">
        <v>539</v>
      </c>
      <c s="5" r="D223" t="n">
        <v>1</v>
      </c>
    </row>
    <row spans="1:18" r="224">
      <c s="4" r="A224" t="s">
        <v>540</v>
      </c>
      <c s="5" r="D224" t="n">
        <v>1</v>
      </c>
    </row>
    <row spans="1:18" r="225">
      <c s="4" r="A225" t="s">
        <v>541</v>
      </c>
    </row>
    <row spans="1:18" r="226">
      <c s="3" r="A226" t="s">
        <v>360</v>
      </c>
    </row>
    <row spans="1:18" r="227">
      <c s="4" r="A227" t="s">
        <v>457</v>
      </c>
      <c s="4" r="D227" t="s">
        <v>422</v>
      </c>
    </row>
    <row spans="1:18" r="228">
      <c s="4" r="A228" t="s">
        <v>508</v>
      </c>
    </row>
    <row spans="1:18" r="229">
      <c s="3" r="A229" t="s">
        <v>360</v>
      </c>
    </row>
    <row spans="1:18" r="230">
      <c s="4" r="A230" t="s">
        <v>511</v>
      </c>
      <c s="4" r="I230" t="s">
        <v>512</v>
      </c>
    </row>
    <row spans="1:18" r="231">
      <c s="4" r="A231" t="s">
        <v>516</v>
      </c>
      <c s="7" r="I231" t="n">
        <v>2442</v>
      </c>
    </row>
    <row spans="1:18" r="232">
      <c s="4" r="A232" t="s">
        <v>515</v>
      </c>
      <c s="7" r="I232" t="n">
        <v>200000</v>
      </c>
    </row>
    <row spans="1:18" r="233">
      <c s="4" r="A233" t="s">
        <v>514</v>
      </c>
      <c s="4" r="I233" t="s">
        <v>261</v>
      </c>
    </row>
    <row spans="1:18" r="234">
      <c s="4" r="A234" t="s">
        <v>513</v>
      </c>
      <c s="7" r="I234" t="n">
        <v>500000</v>
      </c>
    </row>
    <row spans="1:18" r="235">
      <c s="4" r="A235" t="s">
        <v>510</v>
      </c>
      <c s="5" r="J235" t="n">
        <v>-72</v>
      </c>
      <c s="5" r="K235" t="n">
        <v>-33</v>
      </c>
      <c s="5" r="M235" t="n">
        <v>-91</v>
      </c>
      <c s="5" r="N235" t="n">
        <v>8</v>
      </c>
    </row>
    <row spans="1:18" r="236">
      <c s="4" r="A236" t="s">
        <v>493</v>
      </c>
      <c s="5" r="J236" t="n">
        <v>-24</v>
      </c>
      <c s="7" r="K236" t="n">
        <v>38</v>
      </c>
      <c s="5" r="M236" t="n">
        <v>71</v>
      </c>
      <c s="7" r="N236" t="n">
        <v>66</v>
      </c>
    </row>
    <row spans="1:18" r="237">
      <c s="4" r="A237" t="s">
        <v>509</v>
      </c>
      <c s="7" r="J237" t="n">
        <v>6814</v>
      </c>
      <c s="7" r="L237" t="n">
        <v>6814</v>
      </c>
      <c s="7" r="M237" t="n">
        <v>6814</v>
      </c>
      <c s="7" r="P237" t="n">
        <v>68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437171</v>
      </c>
      <c s="7" r="C4" t="n">
        <v>394973</v>
      </c>
      <c s="7" r="D4" t="n">
        <v>1243744</v>
      </c>
      <c s="7" r="E4" t="n">
        <v>1112157</v>
      </c>
    </row>
    <row spans="1:5" r="5">
      <c s="4" r="A5" t="s">
        <v>77</v>
      </c>
      <c s="5" r="B5" t="n">
        <v>73747</v>
      </c>
      <c s="5" r="C5" t="n">
        <v>63837</v>
      </c>
      <c s="5" r="D5" t="n">
        <v>207561</v>
      </c>
      <c s="5" r="E5" t="n">
        <v>190959</v>
      </c>
    </row>
    <row spans="1:5" r="6">
      <c s="4" r="A6" t="s">
        <v>78</v>
      </c>
      <c s="5" r="B6" t="n">
        <v>968</v>
      </c>
      <c s="5" r="C6" t="n">
        <v>829</v>
      </c>
      <c s="5" r="D6" t="n">
        <v>3159</v>
      </c>
      <c s="5" r="E6" t="n">
        <v>2673</v>
      </c>
    </row>
    <row spans="1:5" r="7">
      <c s="4" r="A7" t="s">
        <v>79</v>
      </c>
      <c s="5" r="B7" t="n">
        <v>511886</v>
      </c>
      <c s="5" r="C7" t="n">
        <v>459639</v>
      </c>
      <c s="5" r="D7" t="n">
        <v>1454464</v>
      </c>
      <c s="5" r="E7" t="n">
        <v>1305789</v>
      </c>
    </row>
    <row spans="1:5" r="8">
      <c s="3" r="A8" t="s">
        <v>80</v>
      </c>
    </row>
    <row spans="1:5" r="9">
      <c s="4" r="A9" t="s">
        <v>81</v>
      </c>
      <c s="5" r="B9" t="n">
        <v>308603</v>
      </c>
      <c s="5" r="C9" t="n">
        <v>279560</v>
      </c>
      <c s="5" r="D9" t="n">
        <v>870689</v>
      </c>
      <c s="5" r="E9" t="n">
        <v>780955</v>
      </c>
    </row>
    <row spans="1:5" r="10">
      <c s="4" r="A10" t="s">
        <v>82</v>
      </c>
      <c s="5" r="B10" t="n">
        <v>84261</v>
      </c>
      <c s="5" r="C10" t="n">
        <v>79649</v>
      </c>
      <c s="5" r="D10" t="n">
        <v>243812</v>
      </c>
      <c s="5" r="E10" t="n">
        <v>236699</v>
      </c>
    </row>
    <row spans="1:5" r="11">
      <c s="4" r="A11" t="s">
        <v>83</v>
      </c>
      <c s="5" r="B11" t="n">
        <v>19831</v>
      </c>
      <c s="5" r="C11" t="n">
        <v>16798</v>
      </c>
      <c s="5" r="D11" t="n">
        <v>53820</v>
      </c>
      <c s="5" r="E11" t="n">
        <v>41429</v>
      </c>
    </row>
    <row spans="1:5" r="12">
      <c s="4" r="A12" t="s">
        <v>84</v>
      </c>
      <c s="5" r="B12" t="n">
        <v>851</v>
      </c>
      <c s="5" r="C12" t="n">
        <v>14</v>
      </c>
      <c s="5" r="D12" t="n">
        <v>1986</v>
      </c>
      <c s="5" r="E12" t="n">
        <v>237</v>
      </c>
    </row>
    <row spans="1:5" r="13">
      <c s="4" r="A13" t="s">
        <v>85</v>
      </c>
      <c s="5" r="B13" t="n">
        <v>413546</v>
      </c>
      <c s="5" r="C13" t="n">
        <v>376021</v>
      </c>
      <c s="5" r="D13" t="n">
        <v>1170307</v>
      </c>
      <c s="5" r="E13" t="n">
        <v>1059320</v>
      </c>
    </row>
    <row spans="1:5" r="14">
      <c s="4" r="A14" t="s">
        <v>86</v>
      </c>
      <c s="5" r="B14" t="n">
        <v>98340</v>
      </c>
      <c s="5" r="C14" t="n">
        <v>83618</v>
      </c>
      <c s="5" r="D14" t="n">
        <v>284157</v>
      </c>
      <c s="5" r="E14" t="n">
        <v>246469</v>
      </c>
    </row>
    <row spans="1:5" r="15">
      <c s="4" r="A15" t="s">
        <v>87</v>
      </c>
      <c s="5" r="B15" t="n">
        <v>11</v>
      </c>
      <c s="5" r="C15" t="n">
        <v>13</v>
      </c>
      <c s="5" r="D15" t="n">
        <v>32</v>
      </c>
      <c s="5" r="E15" t="n">
        <v>63</v>
      </c>
    </row>
    <row spans="1:5" r="16">
      <c s="4" r="A16" t="s">
        <v>88</v>
      </c>
      <c s="5" r="B16" t="n">
        <v>-36628</v>
      </c>
      <c s="5" r="C16" t="n">
        <v>-34304</v>
      </c>
      <c s="5" r="D16" t="n">
        <v>-107918</v>
      </c>
      <c s="5" r="E16" t="n">
        <v>-104101</v>
      </c>
    </row>
    <row spans="1:5" r="17">
      <c s="4" r="A17" t="s">
        <v>89</v>
      </c>
      <c s="5" r="C17" t="n">
        <v>-129</v>
      </c>
      <c s="5" r="E17" t="n">
        <v>-855</v>
      </c>
    </row>
    <row spans="1:5" r="18">
      <c s="4" r="A18" t="s">
        <v>90</v>
      </c>
      <c s="5" r="B18" t="n">
        <v>61723</v>
      </c>
      <c s="5" r="C18" t="n">
        <v>49198</v>
      </c>
      <c s="5" r="D18" t="n">
        <v>176271</v>
      </c>
      <c s="5" r="E18" t="n">
        <v>141576</v>
      </c>
    </row>
    <row spans="1:5" r="19">
      <c s="4" r="A19" t="s">
        <v>91</v>
      </c>
      <c s="5" r="B19" t="n">
        <v>-514</v>
      </c>
      <c s="5" r="C19" t="n">
        <v>-39</v>
      </c>
      <c s="5" r="D19" t="n">
        <v>-1445</v>
      </c>
      <c s="5" r="E19" t="n">
        <v>-1110</v>
      </c>
    </row>
    <row spans="1:5" r="20">
      <c s="4" r="A20" t="s">
        <v>92</v>
      </c>
      <c s="5" r="B20" t="n">
        <v>-24</v>
      </c>
      <c s="5" r="C20" t="n">
        <v>38</v>
      </c>
      <c s="5" r="D20" t="n">
        <v>71</v>
      </c>
      <c s="5" r="E20" t="n">
        <v>66</v>
      </c>
    </row>
    <row spans="1:5" r="21">
      <c s="4" r="A21" t="s">
        <v>93</v>
      </c>
      <c s="5" r="B21" t="n">
        <v>61185</v>
      </c>
      <c s="5" r="C21" t="n">
        <v>49197</v>
      </c>
      <c s="5" r="D21" t="n">
        <v>174897</v>
      </c>
      <c s="5" r="E21" t="n">
        <v>140532</v>
      </c>
    </row>
    <row spans="1:5" r="22">
      <c s="4" r="A22" t="s">
        <v>94</v>
      </c>
      <c s="5" r="D22" t="n">
        <v>11015</v>
      </c>
      <c s="5" r="E22" t="n">
        <v>130</v>
      </c>
    </row>
    <row spans="1:5" r="23">
      <c s="4" r="A23" t="s">
        <v>95</v>
      </c>
      <c s="5" r="B23" t="n">
        <v>61185</v>
      </c>
      <c s="5" r="C23" t="n">
        <v>49197</v>
      </c>
      <c s="5" r="D23" t="n">
        <v>185912</v>
      </c>
      <c s="5" r="E23" t="n">
        <v>140662</v>
      </c>
    </row>
    <row spans="1:5" r="24">
      <c s="4" r="A24" t="s">
        <v>96</v>
      </c>
      <c s="5" r="B24" t="n">
        <v>-5166</v>
      </c>
      <c s="5" r="C24" t="n">
        <v>-5166</v>
      </c>
      <c s="5" r="D24" t="n">
        <v>-15498</v>
      </c>
      <c s="5" r="E24" t="n">
        <v>-15498</v>
      </c>
    </row>
    <row spans="1:5" r="25">
      <c s="4" r="A25" t="s">
        <v>97</v>
      </c>
      <c s="5" r="B25" t="n">
        <v>56019</v>
      </c>
      <c s="5" r="C25" t="n">
        <v>44031</v>
      </c>
      <c s="5" r="D25" t="n">
        <v>170414</v>
      </c>
      <c s="5" r="E25" t="n">
        <v>125164</v>
      </c>
    </row>
    <row spans="1:5" r="26">
      <c s="4" r="A26" t="s">
        <v>95</v>
      </c>
      <c s="5" r="B26" t="n">
        <v>61185</v>
      </c>
      <c s="5" r="C26" t="n">
        <v>49197</v>
      </c>
      <c s="5" r="D26" t="n">
        <v>185912</v>
      </c>
      <c s="5" r="E26" t="n">
        <v>140662</v>
      </c>
    </row>
    <row spans="1:5" r="27">
      <c s="3" r="A27" t="s">
        <v>98</v>
      </c>
    </row>
    <row spans="1:5" r="28">
      <c s="4" r="A28" t="s">
        <v>99</v>
      </c>
      <c s="5" r="B28" t="n">
        <v>-15458</v>
      </c>
      <c s="5" r="C28" t="n">
        <v>3420</v>
      </c>
      <c s="5" r="D28" t="n">
        <v>-7832</v>
      </c>
      <c s="5" r="E28" t="n">
        <v>479</v>
      </c>
    </row>
    <row spans="1:5" r="29">
      <c s="4" r="A29" t="s">
        <v>100</v>
      </c>
      <c s="5" r="B29" t="n">
        <v>-72</v>
      </c>
      <c s="5" r="C29" t="n">
        <v>-33</v>
      </c>
      <c s="5" r="D29" t="n">
        <v>-91</v>
      </c>
      <c s="5" r="E29" t="n">
        <v>9</v>
      </c>
    </row>
    <row spans="1:5" r="30">
      <c s="4" r="A30" t="s">
        <v>101</v>
      </c>
      <c s="5" r="B30" t="n">
        <v>-15530</v>
      </c>
      <c s="5" r="C30" t="n">
        <v>3387</v>
      </c>
      <c s="5" r="D30" t="n">
        <v>-7923</v>
      </c>
      <c s="5" r="E30" t="n">
        <v>488</v>
      </c>
    </row>
    <row spans="1:5" r="31">
      <c s="4" r="A31" t="s">
        <v>102</v>
      </c>
      <c s="7" r="B31" t="n">
        <v>45655</v>
      </c>
      <c s="7" r="C31" t="n">
        <v>52584</v>
      </c>
      <c s="7" r="D31" t="n">
        <v>177989</v>
      </c>
      <c s="7" r="E31" t="n">
        <v>141150</v>
      </c>
    </row>
    <row spans="1:5" r="32">
      <c s="4" r="A32" t="s">
        <v>103</v>
      </c>
      <c s="5" r="B32" t="n">
        <v>151359</v>
      </c>
      <c s="5" r="C32" t="n">
        <v>149665</v>
      </c>
      <c s="5" r="D32" t="n">
        <v>150476</v>
      </c>
      <c s="5" r="E32" t="n">
        <v>149616</v>
      </c>
    </row>
    <row spans="1:5" r="33">
      <c s="4" r="A33" t="s">
        <v>104</v>
      </c>
      <c s="5" r="B33" t="n">
        <v>151386</v>
      </c>
      <c s="5" r="C33" t="n">
        <v>150007</v>
      </c>
      <c s="5" r="D33" t="n">
        <v>150863</v>
      </c>
      <c s="5" r="E33" t="n">
        <v>149834</v>
      </c>
    </row>
    <row spans="1:5" r="34">
      <c s="4" r="A34" t="s">
        <v>105</v>
      </c>
      <c s="8" r="B34" t="n">
        <v>0.37</v>
      </c>
      <c s="8" r="C34" t="n">
        <v>0.29</v>
      </c>
      <c s="8" r="D34" t="n">
        <v>1.13</v>
      </c>
      <c s="8" r="E34"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33"/>
    <col customWidth="1" max="5" min="5" width="21"/>
    <col customWidth="1" max="6" min="6" width="33"/>
    <col customWidth="1" max="7" min="7" width="21"/>
    <col customWidth="1" max="8" min="8" width="21"/>
    <col customWidth="1" max="9" min="9" width="21"/>
    <col customWidth="1" max="10" min="10" width="21"/>
    <col customWidth="1" max="11" min="11" width="21"/>
  </cols>
  <sheetData>
    <row spans="1:11" r="1">
      <c s="1" r="A1" t="s">
        <v>542</v>
      </c>
      <c s="2" r="B1" t="s">
        <v>543</v>
      </c>
      <c s="2" r="C1" t="s">
        <v>490</v>
      </c>
      <c s="2" r="D1" t="s">
        <v>297</v>
      </c>
      <c s="2" r="E1" t="s">
        <v>211</v>
      </c>
      <c s="2" r="F1" t="s">
        <v>297</v>
      </c>
      <c s="2" r="G1" t="s">
        <v>211</v>
      </c>
      <c s="2" r="H1" t="s">
        <v>294</v>
      </c>
      <c s="2" r="I1" t="s">
        <v>544</v>
      </c>
      <c s="2" r="J1" t="s">
        <v>213</v>
      </c>
      <c s="2" r="K1" t="s">
        <v>545</v>
      </c>
    </row>
    <row spans="1:11" r="2">
      <c s="3" r="A2" t="s">
        <v>546</v>
      </c>
    </row>
    <row spans="1:11" r="3">
      <c s="4" r="A3" t="s">
        <v>522</v>
      </c>
      <c s="5" r="D3" t="n">
        <v>14</v>
      </c>
      <c s="5" r="F3" t="n">
        <v>14</v>
      </c>
    </row>
    <row spans="1:11" r="4">
      <c s="4" r="A4" t="s">
        <v>547</v>
      </c>
      <c s="4" r="F4" t="s">
        <v>548</v>
      </c>
    </row>
    <row spans="1:11" r="5">
      <c s="4" r="A5" t="s">
        <v>549</v>
      </c>
      <c s="7" r="D5" t="n">
        <v>6045156000</v>
      </c>
      <c s="7" r="F5" t="n">
        <v>6045156000</v>
      </c>
      <c s="7" r="J5" t="n">
        <v>5674160000</v>
      </c>
    </row>
    <row spans="1:11" r="6">
      <c s="4" r="A6" t="s">
        <v>550</v>
      </c>
      <c s="5" r="D6" t="n">
        <v>14893000</v>
      </c>
      <c s="5" r="F6" t="n">
        <v>14893000</v>
      </c>
    </row>
    <row spans="1:11" r="7">
      <c s="4" r="A7" t="s">
        <v>551</v>
      </c>
      <c s="5" r="D7" t="n">
        <v>53175000</v>
      </c>
      <c s="5" r="F7" t="n">
        <v>53175000</v>
      </c>
      <c s="7" r="J7" t="n">
        <v>33069000</v>
      </c>
    </row>
    <row spans="1:11" r="8">
      <c s="4" r="A8" t="s">
        <v>361</v>
      </c>
      <c s="5" r="D8" t="n">
        <v>477883000</v>
      </c>
      <c s="5" r="F8" t="n">
        <v>477883000</v>
      </c>
    </row>
    <row spans="1:11" r="9">
      <c s="4" r="A9" t="s">
        <v>552</v>
      </c>
      <c s="5" r="F9" t="n">
        <v>14365000</v>
      </c>
    </row>
    <row spans="1:11" r="10">
      <c s="4" r="A10" t="s">
        <v>492</v>
      </c>
      <c s="7" r="D10" t="n">
        <v>477883000</v>
      </c>
      <c s="5" r="F10" t="n">
        <v>477883000</v>
      </c>
    </row>
    <row spans="1:11" r="11">
      <c s="4" r="A11" t="s">
        <v>303</v>
      </c>
      <c s="7" r="F11" t="n">
        <v>14365000</v>
      </c>
    </row>
    <row spans="1:11" r="12">
      <c s="4" r="A12" t="s">
        <v>496</v>
      </c>
    </row>
    <row spans="1:11" r="13">
      <c s="3" r="A13" t="s">
        <v>546</v>
      </c>
    </row>
    <row spans="1:11" r="14">
      <c s="4" r="A14" t="s">
        <v>497</v>
      </c>
      <c s="5" r="D14" t="n">
        <v>31</v>
      </c>
      <c s="5" r="F14" t="n">
        <v>31</v>
      </c>
    </row>
    <row spans="1:11" r="15">
      <c s="4" r="A15" t="s">
        <v>495</v>
      </c>
      <c s="7" r="F15" t="n">
        <v>45000000</v>
      </c>
    </row>
    <row spans="1:11" r="16">
      <c s="4" r="A16" t="s">
        <v>361</v>
      </c>
      <c s="7" r="H16" t="n">
        <v>750000</v>
      </c>
    </row>
    <row spans="1:11" r="17">
      <c s="4" r="A17" t="s">
        <v>492</v>
      </c>
      <c s="7" r="H17" t="n">
        <v>750000</v>
      </c>
    </row>
    <row spans="1:11" r="18">
      <c s="4" r="A18" t="s">
        <v>322</v>
      </c>
    </row>
    <row spans="1:11" r="19">
      <c s="3" r="A19" t="s">
        <v>546</v>
      </c>
    </row>
    <row spans="1:11" r="20">
      <c s="4" r="A20" t="s">
        <v>553</v>
      </c>
      <c s="5" r="D20" t="n">
        <v>299</v>
      </c>
      <c s="5" r="F20" t="n">
        <v>299</v>
      </c>
    </row>
    <row spans="1:11" r="21">
      <c s="4" r="A21" t="s">
        <v>554</v>
      </c>
      <c s="5" r="D21" t="n">
        <v>3</v>
      </c>
      <c s="5" r="F21" t="n">
        <v>3</v>
      </c>
    </row>
    <row spans="1:11" r="22">
      <c s="4" r="A22" t="s">
        <v>555</v>
      </c>
      <c s="7" r="D22" t="n">
        <v>6560000</v>
      </c>
      <c s="7" r="E22" t="n">
        <v>8782000</v>
      </c>
      <c s="7" r="F22" t="n">
        <v>17395000</v>
      </c>
      <c s="7" r="G22" t="n">
        <v>30963000</v>
      </c>
    </row>
    <row spans="1:11" r="23">
      <c s="4" r="A23" t="s">
        <v>556</v>
      </c>
      <c s="5" r="D23" t="n">
        <v>0</v>
      </c>
      <c s="5" r="E23" t="n">
        <v>42000</v>
      </c>
      <c s="5" r="F23" t="n">
        <v>1295000</v>
      </c>
      <c s="5" r="G23" t="n">
        <v>5052000</v>
      </c>
    </row>
    <row spans="1:11" r="24">
      <c s="4" r="A24" t="s">
        <v>557</v>
      </c>
      <c s="5" r="D24" t="n">
        <v>6560000</v>
      </c>
      <c s="5" r="E24" t="n">
        <v>8740000</v>
      </c>
      <c s="5" r="F24" t="n">
        <v>16100000</v>
      </c>
      <c s="5" r="G24" t="n">
        <v>25911000</v>
      </c>
    </row>
    <row spans="1:11" r="25">
      <c s="4" r="A25" t="s">
        <v>558</v>
      </c>
      <c s="5" r="D25" t="n">
        <v>28969000</v>
      </c>
      <c s="5" r="E25" t="n">
        <v>17329000</v>
      </c>
      <c s="5" r="F25" t="n">
        <v>65973000</v>
      </c>
      <c s="5" r="G25" t="n">
        <v>24408000</v>
      </c>
    </row>
    <row spans="1:11" r="26">
      <c s="4" r="A26" t="s">
        <v>559</v>
      </c>
      <c s="7" r="D26" t="n">
        <v>11970000</v>
      </c>
      <c s="5" r="E26" t="n">
        <v>4150000</v>
      </c>
      <c s="7" r="F26" t="n">
        <v>27551000</v>
      </c>
      <c s="5" r="G26" t="n">
        <v>6447000</v>
      </c>
    </row>
    <row spans="1:11" r="27">
      <c s="4" r="A27" t="s">
        <v>560</v>
      </c>
    </row>
    <row spans="1:11" r="28">
      <c s="3" r="A28" t="s">
        <v>546</v>
      </c>
    </row>
    <row spans="1:11" r="29">
      <c s="4" r="A29" t="s">
        <v>497</v>
      </c>
      <c s="5" r="D29" t="n">
        <v>53</v>
      </c>
      <c s="5" r="F29" t="n">
        <v>53</v>
      </c>
    </row>
    <row spans="1:11" r="30">
      <c s="4" r="A30" t="s">
        <v>561</v>
      </c>
      <c s="7" r="F30" t="n">
        <v>68277000</v>
      </c>
    </row>
    <row spans="1:11" r="31">
      <c s="4" r="A31" t="s">
        <v>562</v>
      </c>
      <c s="7" r="D31" t="n">
        <v>17046000</v>
      </c>
      <c s="5" r="E31" t="n">
        <v>16938000</v>
      </c>
      <c s="5" r="F31" t="n">
        <v>51080000</v>
      </c>
      <c s="5" r="G31" t="n">
        <v>50745000</v>
      </c>
    </row>
    <row spans="1:11" r="32">
      <c s="4" r="A32" t="s">
        <v>563</v>
      </c>
      <c s="7" r="D32" t="n">
        <v>3149000</v>
      </c>
      <c s="7" r="F32" t="n">
        <v>3149000</v>
      </c>
    </row>
    <row spans="1:11" r="33">
      <c s="4" r="A33" t="s">
        <v>547</v>
      </c>
      <c s="4" r="F33" t="s">
        <v>564</v>
      </c>
    </row>
    <row spans="1:11" r="34">
      <c s="4" r="A34" t="s">
        <v>565</v>
      </c>
      <c s="7" r="F34" t="n">
        <v>3005000</v>
      </c>
    </row>
    <row spans="1:11" r="35">
      <c s="4" r="A35" t="s">
        <v>566</v>
      </c>
      <c s="7" r="F35" t="n">
        <v>1000000</v>
      </c>
    </row>
    <row spans="1:11" r="36">
      <c s="4" r="A36" t="s">
        <v>567</v>
      </c>
    </row>
    <row spans="1:11" r="37">
      <c s="3" r="A37" t="s">
        <v>546</v>
      </c>
    </row>
    <row spans="1:11" r="38">
      <c s="4" r="A38" t="s">
        <v>568</v>
      </c>
      <c s="5" r="D38" t="n">
        <v>68</v>
      </c>
      <c s="5" r="F38" t="n">
        <v>68</v>
      </c>
    </row>
    <row spans="1:11" r="39">
      <c s="4" r="A39" t="s">
        <v>561</v>
      </c>
      <c s="7" r="F39" t="n">
        <v>106243000</v>
      </c>
    </row>
    <row spans="1:11" r="40">
      <c s="4" r="A40" t="s">
        <v>562</v>
      </c>
      <c s="7" r="D40" t="n">
        <v>26553000</v>
      </c>
      <c s="5" r="E40" t="n">
        <v>29232000</v>
      </c>
      <c s="7" r="F40" t="n">
        <v>79586000</v>
      </c>
      <c s="5" r="G40" t="n">
        <v>79368000</v>
      </c>
    </row>
    <row spans="1:11" r="41">
      <c s="4" r="A41" t="s">
        <v>569</v>
      </c>
      <c s="4" r="F41" t="s">
        <v>570</v>
      </c>
    </row>
    <row spans="1:11" r="42">
      <c s="4" r="A42" t="s">
        <v>550</v>
      </c>
      <c s="5" r="D42" t="n">
        <v>30672000</v>
      </c>
      <c s="7" r="F42" t="n">
        <v>30672000</v>
      </c>
    </row>
    <row spans="1:11" r="43">
      <c s="4" r="A43" t="s">
        <v>565</v>
      </c>
      <c s="5" r="F43" t="n">
        <v>3500000</v>
      </c>
    </row>
    <row spans="1:11" r="44">
      <c s="4" r="A44" t="s">
        <v>551</v>
      </c>
      <c s="5" r="D44" t="n">
        <v>7389000</v>
      </c>
      <c s="5" r="F44" t="n">
        <v>7389000</v>
      </c>
    </row>
    <row spans="1:11" r="45">
      <c s="4" r="A45" t="s">
        <v>571</v>
      </c>
      <c s="7" r="D45" t="n">
        <v>3658000</v>
      </c>
      <c s="7" r="F45" t="n">
        <v>7389000</v>
      </c>
    </row>
    <row spans="1:11" r="46">
      <c s="4" r="A46" t="s">
        <v>572</v>
      </c>
    </row>
    <row spans="1:11" r="47">
      <c s="3" r="A47" t="s">
        <v>546</v>
      </c>
    </row>
    <row spans="1:11" r="48">
      <c s="4" r="A48" t="s">
        <v>568</v>
      </c>
      <c s="5" r="D48" t="n">
        <v>93</v>
      </c>
      <c s="5" r="F48" t="n">
        <v>93</v>
      </c>
    </row>
    <row spans="1:11" r="49">
      <c s="4" r="A49" t="s">
        <v>561</v>
      </c>
      <c s="7" r="F49" t="n">
        <v>149778000</v>
      </c>
    </row>
    <row spans="1:11" r="50">
      <c s="4" r="A50" t="s">
        <v>562</v>
      </c>
      <c s="7" r="D50" t="n">
        <v>37444000</v>
      </c>
      <c s="5" r="E50" t="n">
        <v>34875000</v>
      </c>
      <c s="5" r="F50" t="n">
        <v>109461000</v>
      </c>
      <c s="5" r="G50" t="n">
        <v>104624000</v>
      </c>
    </row>
    <row spans="1:11" r="51">
      <c s="4" r="A51" t="s">
        <v>563</v>
      </c>
      <c s="5" r="D51" t="n">
        <v>2607000</v>
      </c>
      <c s="5" r="F51" t="n">
        <v>5784000</v>
      </c>
    </row>
    <row spans="1:11" r="52">
      <c s="4" r="A52" t="s">
        <v>573</v>
      </c>
      <c s="5" r="D52" t="n">
        <v>37000000</v>
      </c>
      <c s="5" r="F52" t="n">
        <v>37000000</v>
      </c>
    </row>
    <row spans="1:11" r="53">
      <c s="4" r="A53" t="s">
        <v>574</v>
      </c>
      <c s="7" r="K53" t="n">
        <v>2</v>
      </c>
    </row>
    <row spans="1:11" r="54">
      <c s="4" r="A54" t="s">
        <v>575</v>
      </c>
      <c s="7" r="I54" t="n">
        <v>2772000</v>
      </c>
    </row>
    <row spans="1:11" r="55">
      <c s="4" r="A55" t="s">
        <v>566</v>
      </c>
      <c s="5" r="F55" t="n">
        <v>34750000</v>
      </c>
    </row>
    <row spans="1:11" r="56">
      <c s="4" r="A56" t="s">
        <v>576</v>
      </c>
      <c s="7" r="I56" t="n">
        <v>31456000</v>
      </c>
    </row>
    <row spans="1:11" r="57">
      <c s="4" r="A57" t="s">
        <v>551</v>
      </c>
      <c s="5" r="D57" t="n">
        <v>45675000</v>
      </c>
      <c s="5" r="F57" t="n">
        <v>45675000</v>
      </c>
    </row>
    <row spans="1:11" r="58">
      <c s="4" r="A58" t="s">
        <v>571</v>
      </c>
      <c s="5" r="D58" t="n">
        <v>4992000</v>
      </c>
      <c s="5" r="F58" t="n">
        <v>12709000</v>
      </c>
    </row>
    <row spans="1:11" r="59">
      <c s="4" r="A59" t="s">
        <v>577</v>
      </c>
    </row>
    <row spans="1:11" r="60">
      <c s="3" r="A60" t="s">
        <v>546</v>
      </c>
    </row>
    <row spans="1:11" r="61">
      <c s="4" r="A61" t="s">
        <v>578</v>
      </c>
      <c s="4" r="B61" t="s">
        <v>531</v>
      </c>
    </row>
    <row spans="1:11" r="62">
      <c s="4" r="A62" t="s">
        <v>502</v>
      </c>
    </row>
    <row spans="1:11" r="63">
      <c s="3" r="A63" t="s">
        <v>546</v>
      </c>
    </row>
    <row spans="1:11" r="64">
      <c s="4" r="A64" t="s">
        <v>579</v>
      </c>
      <c s="5" r="C64" t="n">
        <v>9</v>
      </c>
    </row>
    <row spans="1:11" r="65">
      <c s="4" r="A65" t="s">
        <v>561</v>
      </c>
      <c s="5" r="F65" t="n">
        <v>81433000</v>
      </c>
    </row>
    <row spans="1:11" r="66">
      <c s="4" r="A66" t="s">
        <v>562</v>
      </c>
      <c s="7" r="D66" t="n">
        <v>13186000</v>
      </c>
      <c s="5" r="E66" t="n">
        <v>8424000</v>
      </c>
      <c s="7" r="F66" t="n">
        <v>39985000</v>
      </c>
      <c s="5" r="G66" t="n">
        <v>21724000</v>
      </c>
    </row>
    <row spans="1:11" r="67">
      <c s="4" r="A67" t="s">
        <v>547</v>
      </c>
      <c s="4" r="F67" t="s">
        <v>531</v>
      </c>
    </row>
    <row spans="1:11" r="68">
      <c s="4" r="A68" t="s">
        <v>530</v>
      </c>
      <c s="4" r="F68" t="s">
        <v>531</v>
      </c>
    </row>
    <row spans="1:11" r="69">
      <c s="4" r="A69" t="s">
        <v>565</v>
      </c>
      <c s="7" r="F69" t="n">
        <v>42870000</v>
      </c>
    </row>
    <row spans="1:11" r="70">
      <c s="4" r="A70" t="s">
        <v>566</v>
      </c>
      <c s="7" r="F70" t="n">
        <v>55000000</v>
      </c>
    </row>
    <row spans="1:11" r="71">
      <c s="4" r="A71" t="s">
        <v>580</v>
      </c>
    </row>
    <row spans="1:11" r="72">
      <c s="3" r="A72" t="s">
        <v>546</v>
      </c>
    </row>
    <row spans="1:11" r="73">
      <c s="4" r="A73" t="s">
        <v>554</v>
      </c>
      <c s="5" r="D73" t="n">
        <v>1</v>
      </c>
      <c s="5" r="F73" t="n">
        <v>1</v>
      </c>
    </row>
    <row spans="1:11" r="74">
      <c s="4" r="A74" t="s">
        <v>497</v>
      </c>
      <c s="5" r="D74" t="n">
        <v>22</v>
      </c>
      <c s="5" r="F74" t="n">
        <v>22</v>
      </c>
    </row>
    <row spans="1:11" r="75">
      <c s="4" r="A75" t="s">
        <v>561</v>
      </c>
      <c s="7" r="F75" t="n">
        <v>27843000</v>
      </c>
    </row>
    <row spans="1:11" r="76">
      <c s="4" r="A76" t="s">
        <v>562</v>
      </c>
      <c s="7" r="D76" t="n">
        <v>6931000</v>
      </c>
      <c s="5" r="E76" t="n">
        <v>6805000</v>
      </c>
      <c s="7" r="F76" t="n">
        <v>20700000</v>
      </c>
      <c s="5" r="G76" t="n">
        <v>20044000</v>
      </c>
    </row>
    <row spans="1:11" r="77">
      <c s="4" r="A77" t="s">
        <v>547</v>
      </c>
      <c s="4" r="F77" t="s">
        <v>531</v>
      </c>
    </row>
    <row spans="1:11" r="78">
      <c s="4" r="A78" t="s">
        <v>550</v>
      </c>
      <c s="5" r="D78" t="n">
        <v>5287000</v>
      </c>
      <c s="7" r="F78" t="n">
        <v>5287000</v>
      </c>
    </row>
    <row spans="1:11" r="79">
      <c s="4" r="A79" t="s">
        <v>565</v>
      </c>
      <c s="5" r="F79" t="n">
        <v>5296000</v>
      </c>
    </row>
    <row spans="1:11" r="80">
      <c s="4" r="A80" t="s">
        <v>566</v>
      </c>
      <c s="5" r="F80" t="n">
        <v>3700000</v>
      </c>
    </row>
    <row spans="1:11" r="81">
      <c s="4" r="A81" t="s">
        <v>581</v>
      </c>
      <c s="5" r="D81" t="n">
        <v>35656000</v>
      </c>
      <c s="5" r="F81" t="n">
        <v>35656000</v>
      </c>
    </row>
    <row spans="1:11" r="82">
      <c s="4" r="A82" t="s">
        <v>582</v>
      </c>
      <c s="7" r="D82" t="n">
        <v>17828000</v>
      </c>
      <c s="7" r="F82" t="n">
        <v>17828000</v>
      </c>
    </row>
    <row spans="1:11" r="83">
      <c s="4" r="A83" t="s">
        <v>583</v>
      </c>
    </row>
    <row spans="1:11" r="84">
      <c s="3" r="A84" t="s">
        <v>546</v>
      </c>
    </row>
    <row spans="1:11" r="85">
      <c s="4" r="A85" t="s">
        <v>568</v>
      </c>
      <c s="5" r="D85" t="n">
        <v>22</v>
      </c>
      <c s="5" r="F85" t="n">
        <v>22</v>
      </c>
    </row>
    <row spans="1:11" r="86">
      <c s="4" r="A86" t="s">
        <v>581</v>
      </c>
      <c s="7" r="D86" t="n">
        <v>50000000</v>
      </c>
      <c s="7" r="F86" t="n">
        <v>50000000</v>
      </c>
    </row>
    <row spans="1:11" r="87">
      <c s="4" r="A87" t="s">
        <v>584</v>
      </c>
    </row>
    <row spans="1:11" r="88">
      <c s="3" r="A88" t="s">
        <v>546</v>
      </c>
    </row>
    <row spans="1:11" r="89">
      <c s="4" r="A89" t="s">
        <v>568</v>
      </c>
      <c s="5" r="D89" t="n">
        <v>11</v>
      </c>
      <c s="5" r="F89" t="n">
        <v>11</v>
      </c>
    </row>
    <row spans="1:11" r="90">
      <c s="4" r="A90" t="s">
        <v>550</v>
      </c>
      <c s="7" r="D90" t="n">
        <v>25580000</v>
      </c>
      <c s="7" r="F90" t="n">
        <v>25580000</v>
      </c>
    </row>
    <row spans="1:11" r="91">
      <c s="4" r="A91" t="s">
        <v>581</v>
      </c>
      <c s="7" r="D91" t="n">
        <v>40000000</v>
      </c>
      <c s="7" r="F91" t="n">
        <v>40000000</v>
      </c>
    </row>
    <row spans="1:11" r="92">
      <c s="4" r="A92" t="s">
        <v>585</v>
      </c>
    </row>
    <row spans="1:11" r="93">
      <c s="3" r="A93" t="s">
        <v>546</v>
      </c>
    </row>
    <row spans="1:11" r="94">
      <c s="4" r="A94" t="s">
        <v>497</v>
      </c>
      <c s="5" r="D94" t="n">
        <v>1</v>
      </c>
      <c s="5" r="F94" t="n">
        <v>1</v>
      </c>
    </row>
    <row spans="1:11" r="95">
      <c s="4" r="A95" t="s">
        <v>562</v>
      </c>
      <c s="7" r="D95" t="n">
        <v>2529000</v>
      </c>
      <c s="7" r="E95" t="n">
        <v>2501000</v>
      </c>
    </row>
    <row spans="1:11" r="96">
      <c s="4" r="A96" t="s">
        <v>586</v>
      </c>
      <c s="7" r="F96" t="n">
        <v>1295000</v>
      </c>
    </row>
    <row spans="1:11" r="97">
      <c s="4" r="A97" t="s">
        <v>587</v>
      </c>
    </row>
    <row spans="1:11" r="98">
      <c s="3" r="A98" t="s">
        <v>546</v>
      </c>
    </row>
    <row spans="1:11" r="99">
      <c s="4" r="A99" t="s">
        <v>562</v>
      </c>
      <c s="7" r="F99" t="n">
        <v>7587000</v>
      </c>
      <c s="7" r="G99" t="n">
        <v>750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s="1" r="A1" t="s">
        <v>588</v>
      </c>
      <c s="2" r="B1" t="s">
        <v>589</v>
      </c>
    </row>
    <row spans="1:2" r="2">
      <c s="4" r="A2" t="s">
        <v>380</v>
      </c>
    </row>
    <row spans="1:2" r="3">
      <c s="3" r="A3" t="s">
        <v>178</v>
      </c>
    </row>
    <row spans="1:2" r="4">
      <c s="4" r="A4" t="s">
        <v>590</v>
      </c>
      <c s="5" r="B4" t="n">
        <v>3420000</v>
      </c>
    </row>
    <row spans="1:2" r="5">
      <c s="4" r="A5" t="s">
        <v>591</v>
      </c>
    </row>
    <row spans="1:2" r="6">
      <c s="3" r="A6" t="s">
        <v>178</v>
      </c>
    </row>
    <row spans="1:2" r="7">
      <c s="4" r="A7" t="s">
        <v>590</v>
      </c>
      <c s="5" r="B7" t="n">
        <v>3420000</v>
      </c>
    </row>
    <row spans="1:2" r="8">
      <c s="4" r="A8" t="s">
        <v>592</v>
      </c>
      <c s="7" r="B8" t="n">
        <v>17407</v>
      </c>
    </row>
    <row spans="1:2" r="9">
      <c s="4" r="A9" t="s">
        <v>593</v>
      </c>
    </row>
    <row spans="1:2" r="10">
      <c s="3" r="A10" t="s">
        <v>178</v>
      </c>
    </row>
    <row spans="1:2" r="11">
      <c s="4" r="A11" t="s">
        <v>594</v>
      </c>
      <c s="5" r="B11" t="n">
        <v>35329</v>
      </c>
    </row>
    <row spans="1:2" r="12">
      <c s="4" r="A12" t="s">
        <v>595</v>
      </c>
    </row>
    <row spans="1:2" r="13">
      <c s="3" r="A13" t="s">
        <v>178</v>
      </c>
    </row>
    <row spans="1:2" r="14">
      <c s="4" r="A14" t="s">
        <v>594</v>
      </c>
      <c s="7" r="B14" t="n">
        <v>353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96</v>
      </c>
      <c s="2" r="B1" t="s">
        <v>2</v>
      </c>
      <c s="2" r="C1" t="s">
        <v>25</v>
      </c>
    </row>
    <row spans="1:3" r="2">
      <c s="4" r="A2" t="s">
        <v>597</v>
      </c>
    </row>
    <row spans="1:3" r="3">
      <c s="3" r="A3" t="s">
        <v>178</v>
      </c>
    </row>
    <row spans="1:3" r="4">
      <c s="4" r="A4" t="s">
        <v>598</v>
      </c>
      <c s="4" r="B4" t="s">
        <v>599</v>
      </c>
      <c s="4" r="C4" t="s">
        <v>599</v>
      </c>
    </row>
    <row spans="1:3" r="5">
      <c s="4" r="A5" t="s">
        <v>600</v>
      </c>
    </row>
    <row spans="1:3" r="6">
      <c s="3" r="A6" t="s">
        <v>178</v>
      </c>
    </row>
    <row spans="1:3" r="7">
      <c s="4" r="A7" t="s">
        <v>598</v>
      </c>
      <c s="4" r="B7" t="s">
        <v>601</v>
      </c>
      <c s="4" r="C7" t="s">
        <v>601</v>
      </c>
    </row>
    <row spans="1:3" r="8">
      <c s="4" r="A8" t="s">
        <v>602</v>
      </c>
    </row>
    <row spans="1:3" r="9">
      <c s="3" r="A9" t="s">
        <v>178</v>
      </c>
    </row>
    <row spans="1:3" r="10">
      <c s="4" r="A10" t="s">
        <v>598</v>
      </c>
      <c s="4" r="B10" t="s">
        <v>603</v>
      </c>
      <c s="4" r="C10" t="s">
        <v>603</v>
      </c>
    </row>
    <row spans="1:3" r="11">
      <c s="4" r="A11" t="s">
        <v>604</v>
      </c>
    </row>
    <row spans="1:3" r="12">
      <c s="3" r="A12" t="s">
        <v>178</v>
      </c>
    </row>
    <row spans="1:3" r="13">
      <c s="4" r="A13" t="s">
        <v>598</v>
      </c>
      <c s="4" r="B13" t="s">
        <v>430</v>
      </c>
      <c s="4" r="C13" t="s">
        <v>430</v>
      </c>
    </row>
    <row spans="1:3" r="14">
      <c s="4" r="A14" t="s">
        <v>605</v>
      </c>
    </row>
    <row spans="1:3" r="15">
      <c s="3" r="A15" t="s">
        <v>178</v>
      </c>
    </row>
    <row spans="1:3" r="16">
      <c s="4" r="A16" t="s">
        <v>598</v>
      </c>
      <c s="4" r="B16" t="s">
        <v>606</v>
      </c>
      <c s="4" r="C16" t="s">
        <v>606</v>
      </c>
    </row>
    <row spans="1:3" r="17">
      <c s="4" r="A17" t="s">
        <v>607</v>
      </c>
    </row>
    <row spans="1:3" r="18">
      <c s="3" r="A18" t="s">
        <v>178</v>
      </c>
    </row>
    <row spans="1:3" r="19">
      <c s="4" r="A19" t="s">
        <v>598</v>
      </c>
      <c s="4" r="B19" t="s">
        <v>608</v>
      </c>
      <c s="4" r="C19" t="s">
        <v>608</v>
      </c>
    </row>
    <row spans="1:3" r="20">
      <c s="4" r="A20" t="s">
        <v>609</v>
      </c>
    </row>
    <row spans="1:3" r="21">
      <c s="3" r="A21" t="s">
        <v>178</v>
      </c>
    </row>
    <row spans="1:3" r="22">
      <c s="4" r="A22" t="s">
        <v>598</v>
      </c>
      <c s="4" r="B22" t="s">
        <v>606</v>
      </c>
      <c s="4" r="C22" t="s">
        <v>606</v>
      </c>
    </row>
    <row spans="1:3" r="23">
      <c s="4" r="A23" t="s">
        <v>286</v>
      </c>
    </row>
    <row spans="1:3" r="24">
      <c s="3" r="A24" t="s">
        <v>178</v>
      </c>
    </row>
    <row spans="1:3" r="25">
      <c s="4" r="A25" t="s">
        <v>598</v>
      </c>
      <c s="4" r="B25" t="s">
        <v>610</v>
      </c>
      <c s="4" r="C25" t="s">
        <v>610</v>
      </c>
    </row>
    <row spans="1:3" r="26">
      <c s="4" r="A26" t="s">
        <v>611</v>
      </c>
    </row>
    <row spans="1:3" r="27">
      <c s="3" r="A27" t="s">
        <v>178</v>
      </c>
    </row>
    <row spans="1:3" r="28">
      <c s="4" r="A28" t="s">
        <v>612</v>
      </c>
      <c s="7" r="B28" t="n">
        <v>-11470</v>
      </c>
      <c s="7" r="C28" t="n">
        <v>-12865</v>
      </c>
    </row>
    <row spans="1:3" r="29">
      <c s="4" r="A29" t="s">
        <v>613</v>
      </c>
      <c s="5" r="B29" t="n">
        <v>2422008</v>
      </c>
      <c s="5" r="C29" t="n">
        <v>2420613</v>
      </c>
    </row>
    <row spans="1:3" r="30">
      <c s="4" r="A30" t="s">
        <v>614</v>
      </c>
    </row>
    <row spans="1:3" r="31">
      <c s="3" r="A31" t="s">
        <v>178</v>
      </c>
    </row>
    <row spans="1:3" r="32">
      <c s="4" r="A32" t="s">
        <v>615</v>
      </c>
      <c s="5" r="B32" t="n">
        <v>275000</v>
      </c>
      <c s="5" r="C32" t="n">
        <v>275000</v>
      </c>
    </row>
    <row spans="1:3" r="33">
      <c s="4" r="A33" t="s">
        <v>616</v>
      </c>
    </row>
    <row spans="1:3" r="34">
      <c s="3" r="A34" t="s">
        <v>178</v>
      </c>
    </row>
    <row spans="1:3" r="35">
      <c s="4" r="A35" t="s">
        <v>615</v>
      </c>
      <c s="5" r="B35" t="n">
        <v>300000</v>
      </c>
      <c s="5" r="C35" t="n">
        <v>300000</v>
      </c>
    </row>
    <row spans="1:3" r="36">
      <c s="4" r="A36" t="s">
        <v>617</v>
      </c>
    </row>
    <row spans="1:3" r="37">
      <c s="3" r="A37" t="s">
        <v>178</v>
      </c>
    </row>
    <row spans="1:3" r="38">
      <c s="4" r="A38" t="s">
        <v>615</v>
      </c>
      <c s="5" r="B38" t="n">
        <v>350000</v>
      </c>
      <c s="5" r="C38" t="n">
        <v>350000</v>
      </c>
    </row>
    <row spans="1:3" r="39">
      <c s="4" r="A39" t="s">
        <v>618</v>
      </c>
    </row>
    <row spans="1:3" r="40">
      <c s="3" r="A40" t="s">
        <v>178</v>
      </c>
    </row>
    <row spans="1:3" r="41">
      <c s="4" r="A41" t="s">
        <v>615</v>
      </c>
      <c s="5" r="B41" t="n">
        <v>500000</v>
      </c>
      <c s="5" r="C41" t="n">
        <v>500000</v>
      </c>
    </row>
    <row spans="1:3" r="42">
      <c s="4" r="A42" t="s">
        <v>619</v>
      </c>
    </row>
    <row spans="1:3" r="43">
      <c s="3" r="A43" t="s">
        <v>178</v>
      </c>
    </row>
    <row spans="1:3" r="44">
      <c s="4" r="A44" t="s">
        <v>615</v>
      </c>
      <c s="5" r="B44" t="n">
        <v>300000</v>
      </c>
      <c s="5" r="C44" t="n">
        <v>300000</v>
      </c>
    </row>
    <row spans="1:3" r="45">
      <c s="4" r="A45" t="s">
        <v>620</v>
      </c>
    </row>
    <row spans="1:3" r="46">
      <c s="3" r="A46" t="s">
        <v>178</v>
      </c>
    </row>
    <row spans="1:3" r="47">
      <c s="4" r="A47" t="s">
        <v>615</v>
      </c>
      <c s="5" r="B47" t="n">
        <v>350000</v>
      </c>
      <c s="5" r="C47" t="n">
        <v>350000</v>
      </c>
    </row>
    <row spans="1:3" r="48">
      <c s="4" r="A48" t="s">
        <v>621</v>
      </c>
    </row>
    <row spans="1:3" r="49">
      <c s="3" r="A49" t="s">
        <v>178</v>
      </c>
    </row>
    <row spans="1:3" r="50">
      <c s="4" r="A50" t="s">
        <v>615</v>
      </c>
      <c s="5" r="B50" t="n">
        <v>350000</v>
      </c>
      <c s="5" r="C50" t="n">
        <v>350000</v>
      </c>
    </row>
    <row spans="1:3" r="51">
      <c s="4" r="A51" t="s">
        <v>622</v>
      </c>
    </row>
    <row spans="1:3" r="52">
      <c s="3" r="A52" t="s">
        <v>178</v>
      </c>
    </row>
    <row spans="1:3" r="53">
      <c s="4" r="A53" t="s">
        <v>615</v>
      </c>
      <c s="5" r="B53" t="n">
        <v>8478</v>
      </c>
      <c s="5" r="C53" t="n">
        <v>8478</v>
      </c>
    </row>
    <row spans="1:3" r="54">
      <c s="4" r="A54" t="s">
        <v>623</v>
      </c>
    </row>
    <row spans="1:3" r="55">
      <c s="3" r="A55" t="s">
        <v>178</v>
      </c>
    </row>
    <row spans="1:3" r="56">
      <c s="4" r="A56" t="s">
        <v>613</v>
      </c>
      <c s="5" r="B56" t="n">
        <v>2497271</v>
      </c>
      <c s="5" r="C56" t="n">
        <v>2555093</v>
      </c>
    </row>
    <row spans="1:3" r="57">
      <c s="4" r="A57" t="s">
        <v>624</v>
      </c>
    </row>
    <row spans="1:3" r="58">
      <c s="3" r="A58" t="s">
        <v>178</v>
      </c>
    </row>
    <row spans="1:3" r="59">
      <c s="4" r="A59" t="s">
        <v>615</v>
      </c>
      <c s="5" r="B59" t="n">
        <v>277452</v>
      </c>
      <c s="5" r="C59" t="n">
        <v>287680</v>
      </c>
    </row>
    <row spans="1:3" r="60">
      <c s="4" r="A60" t="s">
        <v>625</v>
      </c>
    </row>
    <row spans="1:3" r="61">
      <c s="3" r="A61" t="s">
        <v>178</v>
      </c>
    </row>
    <row spans="1:3" r="62">
      <c s="4" r="A62" t="s">
        <v>615</v>
      </c>
      <c s="5" r="B62" t="n">
        <v>315342</v>
      </c>
      <c s="5" r="C62" t="n">
        <v>321675</v>
      </c>
    </row>
    <row spans="1:3" r="63">
      <c s="4" r="A63" t="s">
        <v>626</v>
      </c>
    </row>
    <row spans="1:3" r="64">
      <c s="3" r="A64" t="s">
        <v>178</v>
      </c>
    </row>
    <row spans="1:3" r="65">
      <c s="4" r="A65" t="s">
        <v>615</v>
      </c>
      <c s="5" r="B65" t="n">
        <v>377557</v>
      </c>
      <c s="5" r="C65" t="n">
        <v>386755</v>
      </c>
    </row>
    <row spans="1:3" r="66">
      <c s="4" r="A66" t="s">
        <v>627</v>
      </c>
    </row>
    <row spans="1:3" r="67">
      <c s="3" r="A67" t="s">
        <v>178</v>
      </c>
    </row>
    <row spans="1:3" r="68">
      <c s="4" r="A68" t="s">
        <v>615</v>
      </c>
      <c s="5" r="B68" t="n">
        <v>522080</v>
      </c>
      <c s="5" r="C68" t="n">
        <v>529160</v>
      </c>
    </row>
    <row spans="1:3" r="69">
      <c s="4" r="A69" t="s">
        <v>628</v>
      </c>
    </row>
    <row spans="1:3" r="70">
      <c s="3" r="A70" t="s">
        <v>178</v>
      </c>
    </row>
    <row spans="1:3" r="71">
      <c s="4" r="A71" t="s">
        <v>615</v>
      </c>
      <c s="5" r="B71" t="n">
        <v>301239</v>
      </c>
      <c s="5" r="C71" t="n">
        <v>306516</v>
      </c>
    </row>
    <row spans="1:3" r="72">
      <c s="4" r="A72" t="s">
        <v>629</v>
      </c>
    </row>
    <row spans="1:3" r="73">
      <c s="3" r="A73" t="s">
        <v>178</v>
      </c>
    </row>
    <row spans="1:3" r="74">
      <c s="4" r="A74" t="s">
        <v>615</v>
      </c>
      <c s="5" r="B74" t="n">
        <v>349269</v>
      </c>
      <c s="5" r="C74" t="n">
        <v>360757</v>
      </c>
    </row>
    <row spans="1:3" r="75">
      <c s="4" r="A75" t="s">
        <v>630</v>
      </c>
    </row>
    <row spans="1:3" r="76">
      <c s="3" r="A76" t="s">
        <v>178</v>
      </c>
    </row>
    <row spans="1:3" r="77">
      <c s="4" r="A77" t="s">
        <v>615</v>
      </c>
      <c s="5" r="B77" t="n">
        <v>345667</v>
      </c>
      <c s="5" r="C77" t="n">
        <v>353701</v>
      </c>
    </row>
    <row spans="1:3" r="78">
      <c s="4" r="A78" t="s">
        <v>631</v>
      </c>
    </row>
    <row spans="1:3" r="79">
      <c s="3" r="A79" t="s">
        <v>178</v>
      </c>
    </row>
    <row spans="1:3" r="80">
      <c s="4" r="A80" t="s">
        <v>615</v>
      </c>
      <c s="7" r="B80" t="n">
        <v>8665</v>
      </c>
      <c s="7" r="C80" t="n">
        <v>88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3</v>
      </c>
      <c s="2" r="D1" t="s">
        <v>1</v>
      </c>
    </row>
    <row spans="1:5" r="2">
      <c s="2" r="B2" t="s">
        <v>2</v>
      </c>
      <c s="2" r="C2" t="s">
        <v>74</v>
      </c>
      <c s="2" r="D2" t="s">
        <v>2</v>
      </c>
      <c s="2" r="E2" t="s">
        <v>74</v>
      </c>
    </row>
    <row spans="1:5" r="3">
      <c s="3" r="A3" t="s">
        <v>107</v>
      </c>
    </row>
    <row spans="1:5" r="4">
      <c s="4" r="A4" t="s">
        <v>108</v>
      </c>
      <c s="7" r="B4" t="n">
        <v>1458</v>
      </c>
      <c s="7" r="C4" t="n">
        <v>1361</v>
      </c>
      <c s="7" r="D4" t="n">
        <v>4374</v>
      </c>
      <c s="7" r="E4" t="n">
        <v>4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4</v>
      </c>
    </row>
    <row spans="1:3" r="3">
      <c s="3" r="A3" t="s">
        <v>110</v>
      </c>
    </row>
    <row spans="1:3" r="4">
      <c s="4" r="A4" t="s">
        <v>95</v>
      </c>
      <c s="7" r="B4" t="n">
        <v>185912</v>
      </c>
      <c s="7" r="C4" t="n">
        <v>140662</v>
      </c>
    </row>
    <row spans="1:3" r="5">
      <c s="3" r="A5" t="s">
        <v>111</v>
      </c>
    </row>
    <row spans="1:3" r="6">
      <c s="4" r="A6" t="s">
        <v>82</v>
      </c>
      <c s="5" r="B6" t="n">
        <v>243812</v>
      </c>
      <c s="5" r="C6" t="n">
        <v>236699</v>
      </c>
    </row>
    <row spans="1:3" r="7">
      <c s="4" r="A7" t="s">
        <v>112</v>
      </c>
      <c s="5" r="B7" t="n">
        <v>4374</v>
      </c>
      <c s="5" r="C7" t="n">
        <v>4034</v>
      </c>
    </row>
    <row spans="1:3" r="8">
      <c s="4" r="A8" t="s">
        <v>113</v>
      </c>
      <c s="5" r="B8" t="n">
        <v>-5807</v>
      </c>
      <c s="5" r="C8" t="n">
        <v>-1659</v>
      </c>
    </row>
    <row spans="1:3" r="9">
      <c s="4" r="A9" t="s">
        <v>114</v>
      </c>
      <c s="5" r="B9" t="n">
        <v>20098</v>
      </c>
      <c s="5" r="C9" t="n">
        <v>9382</v>
      </c>
    </row>
    <row spans="1:3" r="10">
      <c s="4" r="A10" t="s">
        <v>115</v>
      </c>
      <c s="5" r="B10" t="n">
        <v>-51840</v>
      </c>
      <c s="5" r="C10" t="n">
        <v>-41462</v>
      </c>
    </row>
    <row spans="1:3" r="11">
      <c s="4" r="A11" t="s">
        <v>116</v>
      </c>
      <c s="5" r="C11" t="n">
        <v>855</v>
      </c>
    </row>
    <row spans="1:3" r="12">
      <c s="4" r="A12" t="s">
        <v>117</v>
      </c>
      <c s="5" r="B12" t="n">
        <v>-71</v>
      </c>
      <c s="5" r="C12" t="n">
        <v>-66</v>
      </c>
    </row>
    <row spans="1:3" r="13">
      <c s="4" r="A13" t="s">
        <v>94</v>
      </c>
      <c s="5" r="B13" t="n">
        <v>-11015</v>
      </c>
      <c s="5" r="C13" t="n">
        <v>-130</v>
      </c>
    </row>
    <row spans="1:3" r="14">
      <c s="4" r="A14" t="s">
        <v>118</v>
      </c>
      <c s="5" r="B14" t="n">
        <v>650</v>
      </c>
      <c s="5" r="C14" t="n">
        <v>8463</v>
      </c>
    </row>
    <row spans="1:3" r="15">
      <c s="3" r="A15" t="s">
        <v>119</v>
      </c>
    </row>
    <row spans="1:3" r="16">
      <c s="4" r="A16" t="s">
        <v>120</v>
      </c>
      <c s="5" r="B16" t="n">
        <v>-1629</v>
      </c>
      <c s="5" r="C16" t="n">
        <v>-922</v>
      </c>
    </row>
    <row spans="1:3" r="17">
      <c s="4" r="A17" t="s">
        <v>121</v>
      </c>
      <c s="5" r="B17" t="n">
        <v>-7479</v>
      </c>
      <c s="5" r="C17" t="n">
        <v>-2283</v>
      </c>
    </row>
    <row spans="1:3" r="18">
      <c s="4" r="A18" t="s">
        <v>122</v>
      </c>
      <c s="5" r="B18" t="n">
        <v>-19838</v>
      </c>
      <c s="5" r="C18" t="n">
        <v>-26047</v>
      </c>
    </row>
    <row spans="1:3" r="19">
      <c s="4" r="A19" t="s">
        <v>123</v>
      </c>
      <c s="5" r="B19" t="n">
        <v>17739</v>
      </c>
      <c s="5" r="C19" t="n">
        <v>-972</v>
      </c>
    </row>
    <row spans="1:3" r="20">
      <c s="4" r="A20" t="s">
        <v>124</v>
      </c>
      <c s="5" r="B20" t="n">
        <v>374906</v>
      </c>
      <c s="5" r="C20" t="n">
        <v>326554</v>
      </c>
    </row>
    <row spans="1:3" r="21">
      <c s="3" r="A21" t="s">
        <v>125</v>
      </c>
    </row>
    <row spans="1:3" r="22">
      <c s="4" r="A22" t="s">
        <v>126</v>
      </c>
      <c s="5" r="B22" t="n">
        <v>-380926</v>
      </c>
      <c s="5" r="C22" t="n">
        <v>-60000</v>
      </c>
    </row>
    <row spans="1:3" r="23">
      <c s="4" r="A23" t="s">
        <v>127</v>
      </c>
      <c s="5" r="B23" t="n">
        <v>-172627</v>
      </c>
      <c s="5" r="C23" t="n">
        <v>-159027</v>
      </c>
    </row>
    <row spans="1:3" r="24">
      <c s="4" r="A24" t="s">
        <v>128</v>
      </c>
      <c s="5" r="B24" t="n">
        <v>-6505</v>
      </c>
      <c s="5" r="C24" t="n">
        <v>-4699</v>
      </c>
    </row>
    <row spans="1:3" r="25">
      <c s="4" r="A25" t="s">
        <v>129</v>
      </c>
      <c s="5" r="C25" t="n">
        <v>4288</v>
      </c>
    </row>
    <row spans="1:3" r="26">
      <c s="4" r="A26" t="s">
        <v>130</v>
      </c>
      <c s="5" r="C26" t="n">
        <v>6178</v>
      </c>
    </row>
    <row spans="1:3" r="27">
      <c s="4" r="A27" t="s">
        <v>131</v>
      </c>
      <c s="5" r="C27" t="n">
        <v>-825</v>
      </c>
    </row>
    <row spans="1:3" r="28">
      <c s="4" r="A28" t="s">
        <v>132</v>
      </c>
      <c s="5" r="B28" t="n">
        <v>-15196</v>
      </c>
    </row>
    <row spans="1:3" r="29">
      <c s="4" r="A29" t="s">
        <v>133</v>
      </c>
      <c s="5" r="B29" t="n">
        <v>-575254</v>
      </c>
      <c s="5" r="C29" t="n">
        <v>-214085</v>
      </c>
    </row>
    <row spans="1:3" r="30">
      <c s="3" r="A30" t="s">
        <v>134</v>
      </c>
    </row>
    <row spans="1:3" r="31">
      <c s="4" r="A31" t="s">
        <v>135</v>
      </c>
      <c s="5" r="C31" t="n">
        <v>690071</v>
      </c>
    </row>
    <row spans="1:3" r="32">
      <c s="4" r="A32" t="s">
        <v>136</v>
      </c>
      <c s="5" r="C32" t="n">
        <v>-580000</v>
      </c>
    </row>
    <row spans="1:3" r="33">
      <c s="4" r="A33" t="s">
        <v>137</v>
      </c>
      <c s="5" r="B33" t="n">
        <v>611000</v>
      </c>
      <c s="5" r="C33" t="n">
        <v>745000</v>
      </c>
    </row>
    <row spans="1:3" r="34">
      <c s="4" r="A34" t="s">
        <v>138</v>
      </c>
      <c s="5" r="B34" t="n">
        <v>-175000</v>
      </c>
      <c s="5" r="C34" t="n">
        <v>-730000</v>
      </c>
    </row>
    <row spans="1:3" r="35">
      <c s="4" r="A35" t="s">
        <v>139</v>
      </c>
      <c s="5" r="B35" t="n">
        <v>-5</v>
      </c>
      <c s="5" r="C35" t="n">
        <v>-6881</v>
      </c>
    </row>
    <row spans="1:3" r="36">
      <c s="4" r="A36" t="s">
        <v>140</v>
      </c>
      <c s="5" r="B36" t="n">
        <v>-419</v>
      </c>
    </row>
    <row spans="1:3" r="37">
      <c s="4" r="A37" t="s">
        <v>141</v>
      </c>
      <c s="5" r="B37" t="n">
        <v>-15497</v>
      </c>
      <c s="5" r="C37" t="n">
        <v>-15498</v>
      </c>
    </row>
    <row spans="1:3" r="38">
      <c s="4" r="A38" t="s">
        <v>142</v>
      </c>
      <c s="5" r="B38" t="n">
        <v>-224190</v>
      </c>
      <c s="5" r="C38" t="n">
        <v>-218579</v>
      </c>
    </row>
    <row spans="1:3" r="39">
      <c s="4" r="A39" t="s">
        <v>143</v>
      </c>
      <c s="5" r="B39" t="n">
        <v>195889</v>
      </c>
      <c s="5" r="C39" t="n">
        <v>-115887</v>
      </c>
    </row>
    <row spans="1:3" r="40">
      <c s="4" r="A40" t="s">
        <v>144</v>
      </c>
      <c s="5" r="B40" t="n">
        <v>-4459</v>
      </c>
      <c s="5" r="C40" t="n">
        <v>-3418</v>
      </c>
    </row>
    <row spans="1:3" r="41">
      <c s="4" r="A41" t="s">
        <v>145</v>
      </c>
      <c s="5" r="B41" t="n">
        <v>11834</v>
      </c>
      <c s="5" r="C41" t="n">
        <v>22500</v>
      </c>
    </row>
    <row spans="1:3" r="42">
      <c s="4" r="A42" t="s">
        <v>146</v>
      </c>
      <c s="5" r="B42" t="n">
        <v>7375</v>
      </c>
      <c s="5" r="C42" t="n">
        <v>19082</v>
      </c>
    </row>
    <row spans="1:3" r="43">
      <c s="3" r="A43" t="s">
        <v>147</v>
      </c>
    </row>
    <row spans="1:3" r="44">
      <c s="4" r="A44" t="s">
        <v>148</v>
      </c>
      <c s="5" r="B44" t="n">
        <v>119885</v>
      </c>
      <c s="5" r="C44" t="n">
        <v>121731</v>
      </c>
    </row>
    <row spans="1:3" r="45">
      <c s="4" r="A45" t="s">
        <v>149</v>
      </c>
      <c s="5" r="B45" t="n">
        <v>2289</v>
      </c>
      <c s="5" r="C45" t="n">
        <v>3947</v>
      </c>
    </row>
    <row spans="1:3" r="46">
      <c s="3" r="A46" t="s">
        <v>150</v>
      </c>
    </row>
    <row spans="1:3" r="47">
      <c s="4" r="A47" t="s">
        <v>151</v>
      </c>
      <c s="5" r="B47" t="n">
        <v>49774</v>
      </c>
      <c s="5" r="C47" t="n">
        <v>38328</v>
      </c>
    </row>
    <row spans="1:3" r="48">
      <c s="4" r="A48" t="s">
        <v>152</v>
      </c>
      <c s="7" r="B48" t="n">
        <v>-45965</v>
      </c>
      <c s="7" r="C48" t="n">
        <v>-43278</v>
      </c>
    </row>
    <row spans="1:3" r="49">
      <c s="4" r="A49" t="s">
        <v>153</v>
      </c>
      <c s="5" r="B49" t="n">
        <v>43285</v>
      </c>
    </row>
    <row spans="1:3" r="50">
      <c s="4" r="A50" t="s">
        <v>154</v>
      </c>
      <c s="7" r="B50" t="n">
        <v>-45042</v>
      </c>
    </row>
    <row spans="1:3" r="51">
      <c s="4" r="A51" t="s">
        <v>155</v>
      </c>
      <c s="7" r="B51" t="n">
        <v>45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INC5</vt:lpstr>
      <vt:lpstr>CONSOLIDATED STATEMENTS OF CASH</vt:lpstr>
      <vt:lpstr>Basis of Presentation</vt:lpstr>
      <vt:lpstr>New Accounting Pronouncements</vt:lpstr>
      <vt:lpstr>Revenue Recognition</vt:lpstr>
      <vt:lpstr>Per Common Share Amounts</vt:lpstr>
      <vt:lpstr>Shareholders' Equity</vt:lpstr>
      <vt:lpstr>Indebtedness</vt:lpstr>
      <vt:lpstr>Real Estate Properties</vt:lpstr>
      <vt:lpstr>Income Taxes</vt:lpstr>
      <vt:lpstr>Segment Information</vt:lpstr>
      <vt:lpstr>Related Person Transactions</vt:lpstr>
      <vt:lpstr>Hotel Management Agreements and</vt:lpstr>
      <vt:lpstr>Fair Value of Assets and Liabil</vt:lpstr>
      <vt:lpstr>Per Common Share Amounts (Table</vt:lpstr>
      <vt:lpstr>Real Estate Properties (Tables)</vt:lpstr>
      <vt:lpstr>Segment Information (Tables)</vt:lpstr>
      <vt:lpstr>Related Person Transactions (Ta</vt:lpstr>
      <vt:lpstr>Fair Value of Assets and Liab23</vt:lpstr>
      <vt:lpstr>Basis of Presentation (Details)</vt:lpstr>
      <vt:lpstr>New Accounting Pronouncements (</vt:lpstr>
      <vt:lpstr>Revenue Recognition (Details)</vt:lpstr>
      <vt:lpstr>Per Common Share Amounts (Detai</vt:lpstr>
      <vt:lpstr>Shareholders' Equity (Details)</vt:lpstr>
      <vt:lpstr>Indebtedness (Details)</vt:lpstr>
      <vt:lpstr>Real Estate Properties (Details</vt:lpstr>
      <vt:lpstr>Income Taxes (Details)</vt:lpstr>
      <vt:lpstr>Segment Information (Details)</vt:lpstr>
      <vt:lpstr>Related Person Transactions - T</vt:lpstr>
      <vt:lpstr>Related Person Transactions - U</vt:lpstr>
      <vt:lpstr>Related Person Transactions - A</vt:lpstr>
      <vt:lpstr>Related Person Transactions -36</vt:lpstr>
      <vt:lpstr>Related Person Transactions - R</vt:lpstr>
      <vt:lpstr>Related Person Transactions -38</vt:lpstr>
      <vt:lpstr>Related Person Transactions - c</vt:lpstr>
      <vt:lpstr>Hotel Management Agreements a40</vt:lpstr>
      <vt:lpstr>Fair Value of Assets and Liab41</vt:lpstr>
      <vt:lpstr>Fair Value of Assets and Liab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5:16Z</dcterms:created>
  <dcterms:modified xmlns:dcterms="http://purl.org/dc/terms/" xmlns:xsi="http://www.w3.org/2001/XMLSchema-instance" xsi:type="dcterms:W3CDTF">2015-11-09T16:35:16Z</dcterms:modified>
  <dc:title xmlns:dc="http://purl.org/dc/elements/1.1/">Untitled</dc:title>
  <dc:description xmlns:dc="http://purl.org/dc/elements/1.1/"/>
  <dc:subject xmlns:dc="http://purl.org/dc/elements/1.1/"/>
  <cp:keywords/>
  <cp:category/>
</cp:coreProperties>
</file>